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Selected Balance Sheet Informat" sheetId="12" state="visible" r:id="rId12"/>
    <sheet xmlns:r="http://schemas.openxmlformats.org/officeDocument/2006/relationships" name="Assets Held for Sale (Notes)" sheetId="13" state="visible" r:id="rId13"/>
    <sheet xmlns:r="http://schemas.openxmlformats.org/officeDocument/2006/relationships" name="Acquisitions of and Investments" sheetId="14" state="visible" r:id="rId14"/>
    <sheet xmlns:r="http://schemas.openxmlformats.org/officeDocument/2006/relationships" name="Goodwill, Long-lived Assets and" sheetId="15" state="visible" r:id="rId15"/>
    <sheet xmlns:r="http://schemas.openxmlformats.org/officeDocument/2006/relationships" name="Employee Postretirement Benefit" sheetId="16" state="visible" r:id="rId16"/>
    <sheet xmlns:r="http://schemas.openxmlformats.org/officeDocument/2006/relationships" name="Warranties" sheetId="17" state="visible" r:id="rId17"/>
    <sheet xmlns:r="http://schemas.openxmlformats.org/officeDocument/2006/relationships" name="Financing Arrangements Financin" sheetId="18" state="visible" r:id="rId18"/>
    <sheet xmlns:r="http://schemas.openxmlformats.org/officeDocument/2006/relationships" name="Commitments and Contingencies C" sheetId="19" state="visible" r:id="rId19"/>
    <sheet xmlns:r="http://schemas.openxmlformats.org/officeDocument/2006/relationships" name="Income Tax Income Tax Disclosur" sheetId="20" state="visible" r:id="rId20"/>
    <sheet xmlns:r="http://schemas.openxmlformats.org/officeDocument/2006/relationships" name="Dividends and Treasury Stock" sheetId="21" state="visible" r:id="rId21"/>
    <sheet xmlns:r="http://schemas.openxmlformats.org/officeDocument/2006/relationships" name="Share Based Compensation" sheetId="22" state="visible" r:id="rId22"/>
    <sheet xmlns:r="http://schemas.openxmlformats.org/officeDocument/2006/relationships" name="Segment Reporting" sheetId="23" state="visible" r:id="rId23"/>
    <sheet xmlns:r="http://schemas.openxmlformats.org/officeDocument/2006/relationships" name="Subsequent Events (Notes)" sheetId="24" state="visible" r:id="rId24"/>
    <sheet xmlns:r="http://schemas.openxmlformats.org/officeDocument/2006/relationships" name="Summary of Significant Accoun25" sheetId="25" state="visible" r:id="rId25"/>
    <sheet xmlns:r="http://schemas.openxmlformats.org/officeDocument/2006/relationships" name="Net Income per Share (Tables)" sheetId="26" state="visible" r:id="rId26"/>
    <sheet xmlns:r="http://schemas.openxmlformats.org/officeDocument/2006/relationships" name="Selected Balance Sheet Inform27" sheetId="27" state="visible" r:id="rId27"/>
    <sheet xmlns:r="http://schemas.openxmlformats.org/officeDocument/2006/relationships" name="Assets Held for Sale Assets Hel" sheetId="28" state="visible" r:id="rId28"/>
    <sheet xmlns:r="http://schemas.openxmlformats.org/officeDocument/2006/relationships" name="Goodwill, Long-lived Assets a29" sheetId="29" state="visible" r:id="rId29"/>
    <sheet xmlns:r="http://schemas.openxmlformats.org/officeDocument/2006/relationships" name="Employee Postretirement Benef30" sheetId="30" state="visible" r:id="rId30"/>
    <sheet xmlns:r="http://schemas.openxmlformats.org/officeDocument/2006/relationships" name="Warranties (Tables)" sheetId="31" state="visible" r:id="rId31"/>
    <sheet xmlns:r="http://schemas.openxmlformats.org/officeDocument/2006/relationships" name="Share Based Compensation (Table" sheetId="32" state="visible" r:id="rId32"/>
    <sheet xmlns:r="http://schemas.openxmlformats.org/officeDocument/2006/relationships" name="Segment Reporting (Tables)" sheetId="33" state="visible" r:id="rId33"/>
    <sheet xmlns:r="http://schemas.openxmlformats.org/officeDocument/2006/relationships" name="Basis of Presentation and Pri34" sheetId="34" state="visible" r:id="rId34"/>
    <sheet xmlns:r="http://schemas.openxmlformats.org/officeDocument/2006/relationships" name="Net Income per Share (Antidilut" sheetId="35" state="visible" r:id="rId35"/>
    <sheet xmlns:r="http://schemas.openxmlformats.org/officeDocument/2006/relationships" name="Net Income per Share (Schedule " sheetId="36" state="visible" r:id="rId36"/>
    <sheet xmlns:r="http://schemas.openxmlformats.org/officeDocument/2006/relationships" name="Selected Balance Sheet Inform37" sheetId="37" state="visible" r:id="rId37"/>
    <sheet xmlns:r="http://schemas.openxmlformats.org/officeDocument/2006/relationships" name="Assets Held for Sale Assets H38" sheetId="38" state="visible" r:id="rId38"/>
    <sheet xmlns:r="http://schemas.openxmlformats.org/officeDocument/2006/relationships" name="Acquisitions of and Investmen39" sheetId="39" state="visible" r:id="rId39"/>
    <sheet xmlns:r="http://schemas.openxmlformats.org/officeDocument/2006/relationships" name="Acquisitions of and Investmen40" sheetId="40" state="visible" r:id="rId40"/>
    <sheet xmlns:r="http://schemas.openxmlformats.org/officeDocument/2006/relationships" name="Goodwill, Long-lived Assets a41" sheetId="41" state="visible" r:id="rId41"/>
    <sheet xmlns:r="http://schemas.openxmlformats.org/officeDocument/2006/relationships" name="Goodwill, Long-lived Assets a42" sheetId="42" state="visible" r:id="rId42"/>
    <sheet xmlns:r="http://schemas.openxmlformats.org/officeDocument/2006/relationships" name="Employee Postretirement Benef43" sheetId="43" state="visible" r:id="rId43"/>
    <sheet xmlns:r="http://schemas.openxmlformats.org/officeDocument/2006/relationships" name="Warranties (Details)" sheetId="44" state="visible" r:id="rId44"/>
    <sheet xmlns:r="http://schemas.openxmlformats.org/officeDocument/2006/relationships" name="Financing Arrangements (Details" sheetId="45" state="visible" r:id="rId45"/>
    <sheet xmlns:r="http://schemas.openxmlformats.org/officeDocument/2006/relationships" name="Income Tax (Details)" sheetId="46" state="visible" r:id="rId46"/>
    <sheet xmlns:r="http://schemas.openxmlformats.org/officeDocument/2006/relationships" name="Dividends and Treasury Stock (D" sheetId="47" state="visible" r:id="rId47"/>
    <sheet xmlns:r="http://schemas.openxmlformats.org/officeDocument/2006/relationships" name="Share Based Compensation (Detai" sheetId="48" state="visible" r:id="rId48"/>
    <sheet xmlns:r="http://schemas.openxmlformats.org/officeDocument/2006/relationships" name="Share Based Compensation (Weigh" sheetId="49" state="visible" r:id="rId49"/>
    <sheet xmlns:r="http://schemas.openxmlformats.org/officeDocument/2006/relationships" name="Segment Reporting (Details)" sheetId="50" state="visible" r:id="rId50"/>
  </sheets>
  <definedNames/>
  <calcPr calcId="124519" fullCalcOnLoad="1"/>
</workbook>
</file>

<file path=xl/sharedStrings.xml><?xml version="1.0" encoding="utf-8"?>
<sst xmlns="http://schemas.openxmlformats.org/spreadsheetml/2006/main" uniqueCount="471">
  <si>
    <t>Document and Entity Information - shares</t>
  </si>
  <si>
    <t>9 Months Ended</t>
  </si>
  <si>
    <t>Oct. 31, 2017</t>
  </si>
  <si>
    <t>Nov. 17, 2017</t>
  </si>
  <si>
    <t>Document Information [Line Items]</t>
  </si>
  <si>
    <t>Entity Registrant Name</t>
  </si>
  <si>
    <t>RAVEN INDUSTRIES INC</t>
  </si>
  <si>
    <t>Entity Central Index Key</t>
  </si>
  <si>
    <t>Current Fiscal Year End Date</t>
  </si>
  <si>
    <t>--01-31</t>
  </si>
  <si>
    <t>Entity Filer Category</t>
  </si>
  <si>
    <t>Large Accelerated Filer</t>
  </si>
  <si>
    <t>Document Type</t>
  </si>
  <si>
    <t>10-Q</t>
  </si>
  <si>
    <t>Document Period End Date</t>
  </si>
  <si>
    <t>Oct. 31,
		2017</t>
  </si>
  <si>
    <t>Document Fiscal Year Focus</t>
  </si>
  <si>
    <t>Document Fiscal Period Focus</t>
  </si>
  <si>
    <t>Q3</t>
  </si>
  <si>
    <t>Amendment Flag</t>
  </si>
  <si>
    <t>false</t>
  </si>
  <si>
    <t>Entity Common Stock, Shares Outstanding</t>
  </si>
  <si>
    <t>Consolidated Balance Sheets (Unaudited) - USD ($) $ in Thousands</t>
  </si>
  <si>
    <t>Jan. 31, 2017</t>
  </si>
  <si>
    <t>Oct. 31, 2016</t>
  </si>
  <si>
    <t>Current assets</t>
  </si>
  <si>
    <t>Cash and cash equivalents</t>
  </si>
  <si>
    <t>Accounts receivable, net</t>
  </si>
  <si>
    <t>Inventori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Shareholders' equity</t>
  </si>
  <si>
    <t>Common stock, $1 par value, authorized shares 100,000; issued 67,088; 67,060; and 67,060, respectively</t>
  </si>
  <si>
    <t>Paid-in capital</t>
  </si>
  <si>
    <t>Retained earnings</t>
  </si>
  <si>
    <t>Accumulated other comprehensive income (loss)</t>
  </si>
  <si>
    <t>Treasury stock at cost, 31,332; 30,984; and 30,984 shares, respectively</t>
  </si>
  <si>
    <t>Total Raven Industries, Inc. shareholders' equity</t>
  </si>
  <si>
    <t>Noncontrolling interest</t>
  </si>
  <si>
    <t>Total equity</t>
  </si>
  <si>
    <t>TOTAL LIABILITIES AND SHAREHOLDERS' EQUITY</t>
  </si>
  <si>
    <t>Consolidated Balance Sheets (Unaudited)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3 Months Ended</t>
  </si>
  <si>
    <t>Income Statement [Abstract]</t>
  </si>
  <si>
    <t>Net sales</t>
  </si>
  <si>
    <t>Cost of sales</t>
  </si>
  <si>
    <t>Gross profit</t>
  </si>
  <si>
    <t>Research and development expenses</t>
  </si>
  <si>
    <t>Selling, general, and administrative expenses</t>
  </si>
  <si>
    <t>Long-lived asset impairment loss</t>
  </si>
  <si>
    <t>Operating income</t>
  </si>
  <si>
    <t>Other income (expense), net</t>
  </si>
  <si>
    <t>Income before income taxes</t>
  </si>
  <si>
    <t>Income tax expense</t>
  </si>
  <si>
    <t>Net income</t>
  </si>
  <si>
    <t>Net income (loss)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 (loss):</t>
  </si>
  <si>
    <t>Other comprehensive income (loss):</t>
  </si>
  <si>
    <t>Foreign currency translation</t>
  </si>
  <si>
    <t>Postretirement benefits, net of income tax benefit (expense) of $4, $2, $11 and $4, respectively</t>
  </si>
  <si>
    <t>Other comprehensive income (loss), net of tax</t>
  </si>
  <si>
    <t>Comprehensive income</t>
  </si>
  <si>
    <t>Comprehensive income (loss) attributable to noncontrolling interest</t>
  </si>
  <si>
    <t>Comprehensive income attributable to Raven Industries, Inc.</t>
  </si>
  <si>
    <t>Consolidated Statements of Income and Comprehensive Income (Unaudited)  (Parenthetical) (Unaudited) - USD ($) $ in Thousands</t>
  </si>
  <si>
    <t>Other comprehensive income, postretirement benefits, income tax (expense) benefit</t>
  </si>
  <si>
    <t>Consolidated Statements of Shareholders' Equity (Unaudited) - USD ($)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6</t>
  </si>
  <si>
    <t>Treasury stock at beginning of period (in shares) at Jan. 31, 2016</t>
  </si>
  <si>
    <t>Increase (Decrease) in Stockholders' Equity [Roll Forward]</t>
  </si>
  <si>
    <t>Cumulative foreign currency translation adjustment</t>
  </si>
  <si>
    <t>Postretirement benefits reclassified from accumulated other comprehensive income (loss) after tax (expense) benefit</t>
  </si>
  <si>
    <t>Cash dividends</t>
  </si>
  <si>
    <t>Noncontrolling Interest, Decrease from Distributions to Noncontrolling Interest Holders</t>
  </si>
  <si>
    <t>Shares issued on vesting of stock units, net of shares withheld for employee taxes</t>
  </si>
  <si>
    <t>Director shares issued</t>
  </si>
  <si>
    <t>Shares repurchased, Treasury Stock</t>
  </si>
  <si>
    <t>Shares repurchased</t>
  </si>
  <si>
    <t>Share-based compensation</t>
  </si>
  <si>
    <t>Income tax impact related to share-based compensation</t>
  </si>
  <si>
    <t>Balance at end of period at Oct. 31, 2016</t>
  </si>
  <si>
    <t>Treasury stock at end of period (in shares) at Oct. 31, 2016</t>
  </si>
  <si>
    <t>Balance at beginning of period at Jan. 31, 2017</t>
  </si>
  <si>
    <t>Treasury stock at beginning of period (in shares) at Jan. 31, 2017</t>
  </si>
  <si>
    <t>Stock issued on stock options exercised, net of shares withheld for employee taxes</t>
  </si>
  <si>
    <t>Balance at end of period at Oct. 31, 2017</t>
  </si>
  <si>
    <t>Treasury stock at end of period (in shares) at Oct. 31, 2017</t>
  </si>
  <si>
    <t>Consolidated Statements of Shareholders' Equity (Unaudited) (Parenthetical) (Unaudited) - USD ($) $ in Thousands</t>
  </si>
  <si>
    <t>Statement of Stockholders' Equity [Abstract]</t>
  </si>
  <si>
    <t>Common Stock, Dividends, Per Share, Declared</t>
  </si>
  <si>
    <t>Other Comprehensive (Income) Loss, Defined Benefit Plan, Reclassification Adjustment from AOCI, Tax</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Loss from equity investment</t>
  </si>
  <si>
    <t>Deferred income taxes</t>
  </si>
  <si>
    <t>Share-based compensation expense</t>
  </si>
  <si>
    <t>Other operating activities, net</t>
  </si>
  <si>
    <t>Change in operating assets and liabilities:</t>
  </si>
  <si>
    <t>Accounts receivable</t>
  </si>
  <si>
    <t>Operating liabilities</t>
  </si>
  <si>
    <t>Net cash provided by operating activities</t>
  </si>
  <si>
    <t>INVESTING ACTIVITIES:</t>
  </si>
  <si>
    <t>Capital expenditures</t>
  </si>
  <si>
    <t>Payments related to business acquisitions</t>
  </si>
  <si>
    <t>Proceeds from sale or maturity of investments</t>
  </si>
  <si>
    <t>Purchase of investments</t>
  </si>
  <si>
    <t>(Disbursements) proceeds from sale of assets</t>
  </si>
  <si>
    <t>Other investing activities</t>
  </si>
  <si>
    <t>Net cash used in investing activities</t>
  </si>
  <si>
    <t>FINANCING ACTIVITIES:</t>
  </si>
  <si>
    <t>Dividends paid</t>
  </si>
  <si>
    <t>Payments for common shares repurchased</t>
  </si>
  <si>
    <t>Payments of acquisition-related contingent liability</t>
  </si>
  <si>
    <t>Restricted stock units vested and issued</t>
  </si>
  <si>
    <t>Employee stock options exercises</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industrial, agricultural, geomembrane, construction, and aerospace/defense markets. The Company is comprised of three unique operating units, or divisions, classified into reportable segments: Applied Technology, Engineered Films, and Aerostar. The accompanying interim unaudited consolidated financial statements, which includes the accounts of Raven and its wholly-owned or controlled subsidiaries, net of intercompany balances and transactions, has been prepared by the Company in accordance with generally accepted accounting principles in the United States (GAAP) for interim financial information and the instructions to Form 10-Q and Article 10 of Regulation S-X of the Securities and Exchange Commission (SEC). Accordingly, these financial statements do not include all of the information and notes required by GAAP for complete financial statements. In the opinion of management, all adjustments (consisting of normal recurring adjustments) considered necessary to fairly present this financial information have been included. These financial statements should be read in conjunction with the audited consolidated financial statements and the accompanying notes included in the Company's Annual Report on Form 10-K for the fiscal year ended January 31, 2017 . Financial results for the interim three- and nine-month periods ended October 31, 2017 are not necessarily indicative of the results that may be expected for the year ending January 31, 2018. The January 31, 2017 consolidated balance sheet was derived from audited financial statements, but does not include all disclosures required in an annual report on Form 10-K.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t>
  </si>
  <si>
    <t>Summary of Significant Accounting Policies Summary of Significant Accounting Policies (Notes)</t>
  </si>
  <si>
    <t>Accounting Policies [Abstract]</t>
  </si>
  <si>
    <t>Summary of Significant Accounting Policies</t>
  </si>
  <si>
    <t xml:space="preserve">SUMMARY OF SIGNIFICANT ACCOUNTING POLICIES There have been no material changes to the Company's significant accounting policies as described in the Company's Annual Report on Form 10-K for the fiscal year ended January 31, 2017 other than described below in the Accounting Standards Adopted section. Accounting Pronouncements Accounting Standards Adopted In the fiscal 2018 first quarter, the Company early adopted Accounting Standards Update (ASU) No. 2017-04 (issued by the Financial Accounting Standards Board (FASB) in January 2017), "Intangibles - Goodwill and Other (Topic 350): Simplifying the Test for Goodwill Impairment" (ASU 2017-04) on a prospective basis . This ASU removes Step 2 of the goodwill impairment test, which requires a hypothetical purchase price allocation. Under the new guidance, a goodwill impairment will be measured as the amount by which a reporting unit’s carrying value exceeds its fair value. The amount of any impairment may not exceed the carrying amount of goodwill. The amendments should be applied on a prospective basis. As discussed in Note 7 Goodwill, Long-lived Assets, and Other Intangibles , management performed an assessment in the fiscal 2018 first, second and third quarters and determined no triggering events had occurred for any of its three reporting units; therefore, the early adoption of this guidance did not have any impact on the consolidated financial statements or the results of operations as of and for the three- or nine-month periods ended October 31, 2017. In the fiscal 2018 first quarter when it became effective, the Company adopted FASB ASU 2016-09 (issued in March 2016),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This guidance also requires that all tax-related cash flows resulting from share-based awards be disclosed as operating cash flows in the statement of cash flows and that cash paid to taxing authorities on the behalf of employees for withheld shares be classified as a financing activity in the statement of cash flows. Finally, this ASU allows companies to make an accounting policy election to either estimate the number of awards that are expected to vest, consistent with current GAAP, or account for forfeitures when they occur. The Company accounts for forfeitures as they occur. The Company is prospectively recognizing excess tax benefits or deficits on vesting or settlement of awards, when they occur, as a discrete income tax benefit or expense instead of as additional paid-in capital as required under previous guidance. This change to the Company's accounting policies resulted in recognition of income tax expense of $2 and $571 for the three- and nine-month periods ended October 31, 2017. These tax-related cash flows are now classified within operating activities. The Company classifies tax payments made to taxing authorities on the employee's behalf for withheld shares as a financing activity on the statement of cash flows, as such the adoption of this guidance had no impact. Under the new guidance, excess tax benefits are no longer included in assumed proceeds under the treasury stock method of calculating earnings per share. The increase in incremental shares used in the weighted average diluted shares calculation was not material to the Company's diluted earnings per share calculation. In the fiscal 2018 first quarter when it became effective, the Company adopted the FASB ASU No. 2015-11 (issued in July 2015), "Inventory (Topic 330) Simplifying the Measurement of Inventory" (ASU 2015-11) on a prospective basis. The amendments in ASU 2015-11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Previously the Company reported its inventory at the lower of cost or market. Market was defined as replacement cost with a ceiling of net realizable value and a floor of net realizable value less a normal profit margin. The Company evaluates its inventory in all three reporting segments quarterly to determine if cost exceeds net realizable value and records a write-down, if necessary. The adoption of this guidance did not have any impact on the consolidated financial statements or the results of operations as of and for the three- and nine-month periods ended October 31, 2017. New Accounting Standards Not Yet Adopted In May 2017, the FASB issued ASU No. 2017-09, "Compensation - Stock Compensation (Topic 718): Scope of Modification Accounting" (ASU 2017-09).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a liability instruments are the same immediately before and after the modification to the award. The guidance is effective for annual periods, including interim periods, in fiscal years beginning after December 15, 2017. Early adoption is permitted and the amendments should be applied prospectively to an award modified on or after the adoption date. The Company currently has no plans to modify any of its outstanding awards. The Company will consider early adopting this guidance if modifications to its share-based compensation arrangements are likely to occur. The Company does not expect the adoption of this guidance will have a significant impact on its consolidated financial statements, results of operations, and disclosures. In March 2017, the FASB issued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Currently the Company reports all of the components of the net benefit cost in "Operating income" in the Consolidated Statement of Income and Comprehensive Income. The net benefit cost for participants that are active employees is reported in the same manner as each participant's compensation cost is classified in the Consolidated Statement of Income and Comprehensive Income. The net benefit cost attributable to retired (inactive) participants is reported in "Selling, general, and administrative expenses" in the Consolidated Statement of Income and Comprehensive Income. Under the new guidance only the service cost component of the net benefit cost will be classified the same as the participant's compensation cost. The other components of the net benefit cost are required to be reported separately as a non-operating income (expense). The guidance is effective for annual periods, including interim periods, in fiscal years beginning after December 15, 2017. Early adoption is permitted and the amendments should be applied retrospectively. The Company does not expect this guidance will have a significant impact on its consolidated financial statements, results of operations and disclosures since it primarily will only change how the net benefit cost is classified in the Company's Consolidated Statements of Income and Comprehensive Income.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t>
  </si>
  <si>
    <t>Net Income per Share</t>
  </si>
  <si>
    <t>Earnings Per Share [Abstract]</t>
  </si>
  <si>
    <t>NET INCOME PER SHARE Basic net income per share is computed by dividing net income by the weighted average common shares and fully veste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Weighted average common and common equivalent shares outstanding are excluded from the diluted loss per share calculation if their inclusion would have an antidilutive effect.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share share calculation were as follows: Three Months Ended Nine Months Ended October 31, October 31, October 31, October 31, Anti-dilutive options and restricted stock units 338,244 653,513 385,157 922,041 The computation of earnings per share is presented below: Three Months Ended Nine Months Ended October 31, October 31, October 31, October 31, Numerator: Net income attributable to Raven Industries, Inc. $ 11,998 $ 5,741 $ 32,581 $ 15,753 Denominator: Weighted average common shares outstanding 35,829,880 36,076,259 36,002,024 36,164,468 Weighted average fully vested stock units outstanding 109,558 97,716 105,830 100,595 Denominator for basic calculation 35,939,438 36,173,975 36,107,854 36,265,063 Weighted average common shares outstanding 35,829,880 36,076,259 36,002,024 36,164,468 Weighted average fully vested stock units outstanding 109,558 97,716 105,830 100,595 Dilutive impact of stock options and restricted stock units 380,997 122,270 369,339 70,102 Denominator for diluted calculation 36,320,435 36,296,245 36,477,193 36,335,165 Net income per share ─ basic $ 0.33 $ 0.16 $ 0.90 $ 0.43 Net income per share ─ diluted $ 0.33 $ 0.16 $ 0.89 $ 0.43</t>
  </si>
  <si>
    <t>Selected Balance Sheet Information</t>
  </si>
  <si>
    <t>Selected Balance Sheet Information [Abstract]</t>
  </si>
  <si>
    <t>SELECTED BALANCE SHEET INFORMATION Following are the components of selected items from the Consolidated Balance Sheets: October 31, 2017 January 31, 2017 October 31, 2016 Accounts receivable, net: Trade accounts $ 60,621 $ 43,834 $ 40,257 Allowance for doubtful accounts (1,048 ) (691 ) (703 ) $ 59,573 $ 43,143 $ 39,554 Inventories: Finished goods $ 7,063 $ 5,438 $ 5,686 In process 1,035 2,288 2,325 Materials 45,383 34,610 34,802 $ 53,481 $ 42,336 $ 42,813 Other current assets: Insurance policy benefit $ 593 $ 802 $ 776 Income tax receivable 269 604 228 Receivable from sale of business 17 28 71 Prepaid expenses and other 3,031 1,255 1,672 $ 3,910 $ 2,689 $ 2,747 Property, plant and equipment, net: Land $ 3,234 $ 3,054 $ 3,054 Buildings and improvements 80,009 77,817 78,674 Machinery and equipment 147,723 142,471 142,946 Accumulated depreciation (125,315 ) (117,018 ) (115,726 ) $ 105,651 $ 106,324 $ 108,948 Other assets: Equity method investments $ 1,884 $ 2,371 $ 2,346 Deferred income taxes 18 18 65 Other 1,024 1,283 1,335 $ 2,926 $ 3,672 $ 3,746 Accrued liabilities: Salaries and related $ 6,464 $ 6,286 $ 3,931 Benefits 4,128 3,960 3,720 Insurance obligations 3,106 2,400 2,022 Warranties 1,217 1,547 1,852 Income taxes 1,668 498 332 Other taxes 1,446 1,540 1,230 Acquisition-related contingent consideration 815 445 396 Other 2,801 1,379 1,225 $ 21,645 $ 18,055 $ 14,708 Other liabilities: Postretirement benefits $ 8,110 $ 8,054 $ 7,714 Acquisition-related contingent consideration 2,016 1,397 1,385 Deferred income taxes 393 1,421 257 Uncertain tax positions 2,584 2,610 2,778 Other 353 214 — $ 13,456 $ 13,696 $ 12,134</t>
  </si>
  <si>
    <t>Assets Held for Sale (Notes)</t>
  </si>
  <si>
    <t>Assets Held for Sale Disclosure [Abstract]</t>
  </si>
  <si>
    <t>Property, Plant and Equipment Disclosure [Text Block]</t>
  </si>
  <si>
    <t>ASSETS HELD FOR SALE The Company continually analyzes its product and service offerings to ensure we serve market segments with attractive near- and long-term growth prospects that are consistent with our core capabilities. Through this continued evaluation the Company's Aerostar segment finalized a plan ("the Plan") to actively market the sale of its client private and radar product lines, which it has determined constitutes a business. During the second quarter of fiscal 2018 the Company determined that it was probable that these product lines would be sold within one year. The Company has identified specific assets and liabilities likely to be sold, including an allocation of goodwill based on the relative fair value of the business to be sold. Currently, the Company estimates the fair value of the net assets held for sale is in excess of their net book value. As such there is no impact to the Consolidated Statement of Income for the three- or nine-month periods ended October 31, 2017. Under the Plan, Aerostar will remain focused on serving the aerospace/defense market with its stratospheric balloon product and service offerings. Amounts classified as held for sale are as follows: October 31, 2017 Assets held for sale Inventories $ 3,000 Other current assets 79 Total current assets held for sale 3,079 Property, plant and equipment, net 227 Goodwill 102 Amortizable intangible assets, net 358 Other assets 17 Total assets held for sale $ 3,783 Liabilities held for sale Current liabilities $ 392 Other long-term liabilities 127 Total liabilities held for sale $ 519</t>
  </si>
  <si>
    <t>Acquisitions of and Investments in Businesses and Technologies</t>
  </si>
  <si>
    <t>Business Combinations [Abstract]</t>
  </si>
  <si>
    <t>ACQUISITIONS OF AND INVESTMENTS IN BUSINESSES AND TECHNOLOGIES Colorado Lining International, Inc. On September 1, 2017 , the Company completed the acquisition of substantially all of the assets ("the acquisition") of Colorado Lining International, Inc. , a Colorado corporation, headquartered in Parker, CO (“CLI”). The acquisition will immediately align under the Company’s Engineered Films Division. The acquisition enhances the Company’s geomembrane market position through extended service and product offerings with the addition of new design-build and installation service components, and will advance Engineered Films’ business model into a vertically-integrated, full-service solutions provider for the geomembrane market. The acquisition constitutes a business and as such was accounted for as a business combination. The purchase price was approximately $15,088 . This includes potential earn-out payments with an estimated fair value of $1,256 which are contingent upon achieving certain revenues and operational synergies. The acquisition includes a working capital adjustment to be settled within ninety days after acquisition. In the initial acquisition accounting, the fair value of the business acquired was allocated to the assets acquired and liabilities assumed based on their estimated fair values. The excess of the purchase price over the fair value of the identifiable assets acquired and liabilities assumed is reflected as goodwill. Goodwill recorded as part of the purchase price allocation was $5,941 , all of which is tax deductible. Identifiable intangible assets acquired as part of the acquisition were $610 , including definite-lived intangibles, such as customer relationships and order backlog. The estimated fair value of the assets acquired and liabilities assumed are preliminary and may be adjusted as the Company obtains additional information, primarily related to adjustments for the true up of acquired net working capital in accordance with the asset purchase agreement. If there are adjustments made for these items, the fair value of intangible assets and goodwill could be impacted. Thus, the provisional measurements of fair value are subject to change. Ag-Eagle Aerial Systems, Inc. In February 2016, the Applied Technology Division acquired an interest of approximately 5% in AgEagle Aerial Systems, Inc. (AgEagle). AgEagle is a privately held company that is a provider of unmanned aerial systems (UAS) used for agricultural applications. Contemporaneously with the execution of this agreement, AgEagle and the Company entered into a distribution agreement whereby the Company was appointed as the exclusive distributor of the existing AgEagle system as it pertains to the agriculture market. The Company’s equity ownership interest is considered a variable interest and it accounts for this investment under the equity method of accounting. The Company is not the primary beneficiary as the Company does not have the power to direct the activities that most significantly impact the VIE’s economic performance and the obligation to absorb losses or the right to receive benefits of the VIE that could potentially be significant to the entity. The purchase price was allocated between the equity ownership interest and an intangible asset for the exclusive distribution agreement. In April 2017, the Company determined that the investment in AgEagle, was fully impaired, further described in Note 7 Goodwill, Long-lived Assets and Other Intangibles , due to lower than expected cash flows. The Company has no commitments or guarantees related to this equity method investment. Acquisition-related Contingent Consideration The Company has contingent liabilities related to the recent acquisition of CLI, as well as the prior acquisitions of SBG Innovatie BV and its affiliate, Navtronics BVBA (collectively, SBG) in May 2014 and Vista Research, Inc. (Vista) in January 2012.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Three Months Ended Nine Months Ended October 31, October 31, October 31, October 31, Beginning balance $ 1,567 $ 1,901 $ 1,741 $ 2,059 Fair value of contingent consideration acquired 1,256 — 1,256 — Change in fair value of the liability 52 (165 ) 198 (41 ) Contingent consideration earn-out paid (44 ) (36 ) (364 ) (318 ) Ending balance $ 2,831 $ 1,700 $ 2,831 $ 1,700 Classification of liability in the Consolidated balance sheet Accrued Liabilities $ 815 $ 315 Other Liabilities, long-term 2,016 1,385 Balance at October 31, 2017 $ 2,831 $ 1,700 In the recent CLI acquisition, the Company entered into a contingent earn-out agreement, not to exceed $2,000 . The earn-out is paid annually for three years after the purchase date, contingent upon achieving certain revenues and operational synergies. To date, the Company has made no payments on this potential earn-out liability. In connection with the acquisition of SBG, Raven is committed to making additional earn-out payments, not to exceed $2,500 calculated and paid quarterly for ten years after the purchase date contingent upon achieving certain revenues. To date, the Company has paid a total of $847 of this potential earn-out liability. Related to the acquisition of Vista in 2012 , the Company is committed to making annual payments based upon earn-out percentages on specific revenue streams for seven years after the purchase date, not to exceed $15,000 . To date, the Company has paid a total of $1,572</t>
  </si>
  <si>
    <t>Schedule of Business Acquisitions by Acquisition, Contingent Consideration [Table Text Block]</t>
  </si>
  <si>
    <t xml:space="preserve">Changes in the fair value of the liability for acquisition-related contingent consideration are as follows: Three Months Ended Nine Months Ended October 31, October 31, October 31, October 31, Beginning balance $ 1,567 $ 1,901 $ 1,741 $ 2,059 Fair value of contingent consideration acquired 1,256 — 1,256 — Change in fair value of the liability 52 (165 ) 198 (41 ) Contingent consideration earn-out paid (44 ) (36 ) (364 ) (318 ) Ending balance $ 2,831 $ 1,700 $ 2,831 $ 1,700 Classification of liability in the Consolidated balance sheet Accrued Liabilities $ 815 $ 315 Other Liabilities, long-term 2,016 1,385 Balance at October 31, 2017 $ 2,831 $ 1,700 </t>
  </si>
  <si>
    <t>Goodwill, Long-lived Assets and Other Intangibles Goodwill, Long-lived Assets and Other Intangibles (Notes)</t>
  </si>
  <si>
    <t>Goodwill and Intangible Assets Disclosure [Abstract]</t>
  </si>
  <si>
    <t>Goodwill Impairment Loss and Other Charges</t>
  </si>
  <si>
    <t>GOODWILL, LONG-LIVED ASSETS, AND OTHER CHARGES Goodwill Fiscal 2018 Management assesses goodwill for impairment annually during the fourth quarter and between annual tests whenever a triggering event indicates there may be an impairment. Impairment tests of goodwill are done at the reporting unit level. Management performed an assessment in the fiscal 2018 third quarter and determined that no triggering events had occurred for any of the Company's reporting units. There were no goodwill impairment losses reported in the three- and nine-month periods ended October 31, 2017. Fiscal 2017 In the fiscal 2017 third quarter the Company determined that a triggering event occurred for its Aerostar reporting unit, which had $789 of goodwill as of October 31, 2016. The triggering event was caused by lowering the financial expectations for net sales and operating income of the reporting unit and certain asset groups due to delays and uncertainties regarding the reporting unit’s pursuit of certain opportunities, including aerostat orders, certain classified stratospheric balloon pursuits, and radar pursuits. Aerostar was still actively pursuing these opportunities and some were in active negotiations, but the timing of certain aerostat and classified stratospheric balloon opportunities are being delayed more than previously expected and the likelihood of radar sales is lower due to the Company's decision to no longer actively pursue certain radar product opportunities . A Step 1 impairment analysis was completed using fair value techniques as of October 31, 2016. In determining the estimated fair value of the Aerostar reporting unit, the Company was required to estimate a number of factors, including projected revenue growth rates, projected operating results, terminal growth rates, economic conditions, anticipated future cash flows, and the discount rate. On the basis of these estimates, the October 31, 2016 analysis indicated that the estimated fair value of the Aerostar reporting unit exceeded the reporting unit carrying value by approximately $9,000 , or approximately 30.0% . There were no goodwill impairment losses reported in the three- and nine-month periods ended October 31, 2016. The changes in the carrying amount of goodwill by reporting unit were as follows: Applied Technology Engineered Films Aerostar Total Balance at January 31, 2017 $ 12,342 $ 27,518 $ 789 $ 40,649 Additions due to business combinations — 5,941 — 5,941 Divestiture of business — — (52 ) (52 ) Foreign currency translation adjustment 214 — — 214 Balance at October 31, 2017 $ 12,556 $ 33,459 $ 737 $ 46,752 Balance at January 31, 2016 $ 12,365 $ 27,518 $ 789 $ 40,672 Foreign currency translation adjustment 31 — — 31 Balance at October 31, 2016 $ 12,396 $ 27,518 $ 789 $ 40,703 Long-lived Assets and Other Intangibles Fiscal 2018 The Company assesses the recoverability of long-lived assets, including definite-lived intangibles, equity method investments, and property plant and equipment if events or changes in circumstances indicate that an asset might be impaired. For long-lived and intangible assets, the Company performs impairment reviews by asset groups.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recognized when the carrying amount of an asset is above the estimated undiscounted cash flows used in determining the fair value of the asset. During first quarter of fiscal 2018, the Company determined that the investment in AgEagle, further described in Note 6 Acquisitions of and Investments in Businesses and Technologies, was impaired due to lower than expected cash flows. This impairment was determined to be other-than-temporary and an accelerated equity method investment loss of $72 was reported in "Other (expense), net" in the Consolidated Statements of Income and Comprehensive Income for the nine-month period ended October 31, 2017. The Company also determined the customer relationship intangible asset related to the Ag Eagle exclusive distribution agreement was fully impaired. The total impairment loss reported related to this intangible asset was $259 and was reported in "Long-lived asset impairment loss" in the Consolidated Statements of Income and Comprehensive Income for the nine-month period ended October 31, 2017. There were no long-lived asset impairments or accelerated equity method investment losses reported in the three-month period ended October 31, 2017. Fiscal 2017 The Company evaluated the triggering events described in the goodwill impairment analysis and determined there were also triggering events with respect to the assets associated with the aerostat and stratospheric programs (Lighter than Air) and Radar asset groups in the Aerostar reporting unit in the third quarter, which resulted in an asset impairment test. Using the sum of the undiscounted cash flows associated with each of the two asset groups, a Step 1 test was performed for each asset group. The undiscounted cash flows for the Lighter than Air asset group exceeded the carrying value of the long-lived assets by approximately $110,000 , or 800% , and no Step 2 test was deemed to be necessary based on the recoverability of the long-lived assets. For the Radar asset group, however, the undiscounted cash flows did not exceed the carrying value of the long-lived assets and the Company performed a Step 2 impairment analysis for the long-lived assets. In the Step 2 impairment analysis, the fair value determined was allocated to the assets and liabilities of the Radar asset group. The resulting estimated fair value of the Radar asset group long-lived assets was $175 compared to the carrying value of $262 for the asset group. The shortfall of $87 was recorded in the fiscal 2017 third quarter as an impairment charge to operating income reported as "Long-lived asset impairment loss" in the Consolidated Statements of Income and Comprehensive Income. The total impairment loss related to property, plant, and equipment and patents was $62 and $25 , respectively. The following table provides the gross carrying amount and related accumulated amortization of definite-lived intangible assets: October 31, 2017 January 31, 2017 October 31, 2016 Accumulated Accumulated Accumulated Amount amortization Net Amount amortization Net Amount amortization Net Existing technology $ 7,218 $ (6,854 ) $ 364 $ 7,136 $ (6,553 ) $ 583 $ 7,157 $ (6,490 ) $ 667 Customer relationships 13,220 (4,503 ) 8,717 12,987 (3,680 ) 9,307 13,000 (3,421 ) 9,579 Patents and other intangibles 4,708 (2,414 ) 2,294 4,378 (2,220 ) 2,158 4,427 (2,162 ) 2,265 Total $ 25,146 $ (13,771 ) $ 11,375 $ 24,501 $ (12,453 ) $ 12,048 $ 24,584 $ (12,073 ) $ 12,511 Inventory write-downs During the fiscal 2017 third quarter, the Company wrote-down radar inventory, purchased primarily during fiscal 2016, due to the Company's decision in the fiscal 2017 third quarter to no longer actively pursue certain radar opportunities. The decision to write-down this inventory is consistent with the triggering event identified during the fiscal 2017 third quarter relating to the Aerostar reporting unit and the radar product and radar services (Radar) asset group. This radar specific inventory write-down increased "Cost of sales" by $2,278 for the three- and nine-month periods ended October 31, 2016. There were no</t>
  </si>
  <si>
    <t>Employee Postretirement Benefits</t>
  </si>
  <si>
    <t>Retirement Benefits [Abstract]</t>
  </si>
  <si>
    <t>EMPLOYEE POSTRETIREMENT BENEFITS The Company provides postretirement medical and other benefits to certain current and past senior executive officers and senior managers. These plan obligations are unfunded. The components of the net periodic benefit cost for postretirement benefits are as follows: Three Months Ended Nine Months Ended October 31, October 31, October 31, October 31, Service cost $ 21 $ 20 $ 64 $ 60 Interest cost 83 83 247 249 Amortization of actuarial losses 30 36 90 110 Amortization of unrecognized gains in prior service cost (40 ) (40 ) (120 ) (120 ) Net periodic benefit cost $ 94 $ 99 $ 281 $ 299</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Nine Months Ended October 31, October 31, October 31, October 31, Beginning balance $ 2,265 $ 2,076 $ 1,547 $ 1,835 Change in provision (274 ) 202 1,504 1,288 Settlements made (774 ) (426 ) (1,834 ) (1,271 ) Ending balance $ 1,217 $ 1,852 $ 1,217 $ 1,852</t>
  </si>
  <si>
    <t>Financing Arrangements Financing Arrangements</t>
  </si>
  <si>
    <t>Debt Disclosure [Abstract]</t>
  </si>
  <si>
    <t>Financing Arrangements</t>
  </si>
  <si>
    <t>FINANCING ARRANGEMENTS The Company entered into a credit facility on April 15, 2015 with JPMorgan Chase Bank, N.A., Toronto Branch as Canadian Administrative Agent, JPMorgan Chase Bank, National Association, as administrative agent, and each lender from time to time party thereto (the Credit Agreement). The Credit Agreement provides for a syndicated senior revolving credit facility up to $125,000 with a maturity date of April 15, 2020 . Simultaneous with execution of the Credit Agreement, Raven, and its subsidiaries entered into a guaranty agreement in favor of JPMorgan Chase Bank National Association in its capacity as administrator under the Credit Agreement for the benefit of JPMorgan Chase Bank N.A., Toronto Branch and the lenders and their affiliates under the Credit Agreement. Unamortized debt issuance costs associated with this Credit Agreement were $270 , $352 and $379 at October 31, 2017 , January 31, 2017 , and October 31, 2016 , respectively and are included in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The Company requested and received the necessary covenant waivers relating to its late filing of financial information in fiscal 2017. Financial covenants include an interest coverage ratio and funded indebtedness to earnings before interest, taxes, depreciation, and amortization as defined in the Credit Agreement. The loan proceeds may be utilized by Raven for strategic business purposes and for working capital needs. Letters of credit (LOCs) totaling $1,103 were outstanding at October 31, 2017 . Letters of Credit totaling $514 were outstanding at January 31, 2017 , and October 31, 2016 . Any draws required under the LOCs would be settled with available cash or borrowings under the Credit Agreement. There were no borrowings under the Credit Agreement for any of the fiscal periods covered by this Quarterly Report on Form 10-Q. Availability under the Credit Agreement for borrowings as of October 31, 2017 was $123,947</t>
  </si>
  <si>
    <t>Commitments and Contingencies Commitments and Contingencies Disclosure</t>
  </si>
  <si>
    <t>Commitments and Contingencies Disclosure [Abstract]</t>
  </si>
  <si>
    <t>Commitments and Contingencies Disclosure [Text Block]</t>
  </si>
  <si>
    <t xml:space="preserve">COMMITMENTS AND CONTINGENCIES The Company is involved as a party in lawsuits, claims, regulatory inquiries, or disputes arising in the normal course of its business, the potential costs and liability of which cannot be determined at this time. Among these matters is a patent infringement lawsuit filed in federal district court in Kansas, in which Capstan Ag Systems, Inc. has made certain infringement claims against the Company and one of its customers, CNH Industrial America LLC, related to the Applied Technology Division’s Hawkeye ® Nozzle Control System. Management does not believe the ultimate outcomes of its legal proceedings are likely to be significant to its results of operations, financial position, or cash flows. Additionally, because of the present status of the lawsuit, management cannot determine the potential impact, if any, of the patent infringement lawsuit described above. The Company has insurance policies that provide coverage to various degrees for potential liabilities arising from legal proceedings. </t>
  </si>
  <si>
    <t>Income Tax Income Tax Disclosure</t>
  </si>
  <si>
    <t>Income Tax Disclosure [Abstract]</t>
  </si>
  <si>
    <t>Income Tax Disclosure</t>
  </si>
  <si>
    <t>INCOME TAXES The Company’s effective tax rate varies from the federal statutory rate primarily due to state and local taxes, research and development tax credit, tax benefits on qualified production activities, and tax-exempt insurance premiums. The Company’s effective tax rates for the nine-month periods ended October 31, 2017 and 2016 were 31.3% and 26.9% , respectively. The increase in the effective tax rate is primarily due to higher pre-tax income in the current year and recognition of discrete tax expense related to the Company's adoption of ASU 2016-09 in the fiscal 2018 as further discussed in Note 2 Summary of Significant Accounting Policies</t>
  </si>
  <si>
    <t>Dividends and Treasury Stock</t>
  </si>
  <si>
    <t>Stockholders' Equity Note [Abstract]</t>
  </si>
  <si>
    <t>DIVIDENDS AND TREASURY STOCK Dividends paid to Raven shareholders for the three - and nine-month periods ended October 31, 2017 were $4,648 and $14,032 , or 13.0 cents and 39.0 cents per share, respectively. Dividends paid to Raven shareholders for the three - and nine-month periods ended October 31, 2016 were $4,690 and $14,078 , or 13.0 cents and 39.0 cents per share, respectively. There were no declared and unpaid shareholder dividends at October 31, 2017 or 2016. Effective March 21, 2016 the Board of Directors (Board) authorized an extension and increase of the authorized $40,000 stock buyback program in place at that time. An additional $10,000 was authorized for share repurchases once the $40,000 authorization limit is reached. Pursuant to these authorizations, the Company repurchased 348,286 shares, or $10,000 , in the three- and nine-month periods ended October 31, 2017 . The Company repurchased 484,252 shares, or $7,702 , in the nine-month period ended October 31, 2016 . None of these shares were repurchased in the three-month period ended October 31, 2016 . There were no share repurchases unpaid at October 31, 2017 or October 31, 2016 . The remaining dollar value authorized for share repurchases at October 31, 2017 is $2,959</t>
  </si>
  <si>
    <t>Share Based Compensation</t>
  </si>
  <si>
    <t>Share-based Compensation [Abstract]</t>
  </si>
  <si>
    <t>SHARE-BASED COMPENSATION The Company reserves shares for issuance pursuant to the Amended and Restated 2010 Stock Incentive Plan effective March 23, 2012, administered by the Personnel and Compensation Committee of the Board of Directors. Two types of awards, stock options and restricted stock units, were granted during the nine months ended October 31, 2017 and October 31, 2016 . Stock Option Awards The Company granted 85,800 non-qualified stock options during the nine-month period ended October 31, 2017 . The Company granted 274,200 non-qualified stock options during the nine-month period ended October 31, 2016 . None of these options were granted in the three -month periods ended October 31, 2017 and October 31, 2016 , respectively. Options are granted with exercise prices based upon the closing market price of the Company's common stock on the day prior to the date of grant. The stock options vest over a four-year period and expire after five years . Options contain retirement and change-in-control provisions, as well as termination without cause provisions for certain executive officers, which may accelerate the vesting period. The fair value of each option grant is estimated on the date of grant using the Black-Scholes option pricing model. The Company uses historical data to estimate option exercises and employee terminations within this valuation model. The weighted average assumptions used for the Black-Scholes option pricing model by grant year are as follows: Nine Months Ended October 31, 2017 October 31, 2016 Risk-free interest rate 1.68 % 1.05 % Expected dividend yield 1.78 % 3.33 % Expected volatility factor 33.87 % 32.61 % Expected option term (in years) 4.25 4.00 Weighted average grant date fair value $7.35 $3.05 Restricted Stock Unit Awards (RSUs) The Company granted 4,593 and 60,413 time-vested RSUs to employees in the three- and nine-month periods ended October 31, 2017 , respectively. The Company granted 4,577 and 70,947 time-vested RSUs to employees in the three- and nine-month periods ended October 31, 2016 , respectively. The grant date fair value of a time-vested RSU is measured based upon the closing market price of the Company's common stock on the day prior to the date of grant. The weighted average grant date fair value per share of the time-vested RSUs granted in the periods ended October 31, 2017 and 2016, respectively, was $ 29.25 and $ 15.94 . Time-vested RSUs will vest if, at the end of the three-year period, the employee remains employed by the Company. RSUs contain retirement and change-in-control provisions, as well as termination without cause provisions for certain executive officers, which may accelerate the vesting period. Dividends are cumulatively earned on the time-vested RSUs over the vesting period. The Company also granted performance-based RSUs in the nine-month periods ended October 31, 2017 and 2016, respectively. The exact number of performance shares to be issued will vary from 0% to 150% of the target award, depending on the Company's actual performance over the three-year period in comparison to the target award. The target award for the fiscal 2017 and 2016 grants are based on return on equity (ROE), which is defined as net income divided by the average of beginning and ending shareholders' equity. The performance-based RSUs will vest if, at the end of the three-year performance period, the Company has achieved certain performance goals and the employee remains employed by the Company. RSUs contain retirement and change-in-control provisions, as well as termination without cause provisions for certain executive officers, which may accelerate the vesting period. Dividends are cumulatively earned on performance-based RSUs over the vesting period. The number of RSUs that will vest is determined by an estimated ROE target over the three-year performance period. The estimated ROE performance factors used to estimate the number of restricted stock units expected to vest are evaluated at least quarterly. The number of restricted stock units issued at the vesting date will be based on actual results. The fair value of the performance-based restricted stock units is based upon the closing market price of the Company's common stock on the day prior to the grant date. The number of performance-based RSUs granted is based on 100% of the target award. During the nine -month periods ended October 31, 2017 and 2016 , the Company granted 22,745 and 72,950 performance-based RSUs, respectively. None of these awards were granted in the three-month periods ended October 31, 2017 and 2016 . The weighted average grant date fair value per share of these performance-based RSUs granted in the periods ended October 31, 2017 and 2016 , respectively, was $29.20 and $15.61</t>
  </si>
  <si>
    <t>Segment Reporting</t>
  </si>
  <si>
    <t>Segment Reporting [Abstract]</t>
  </si>
  <si>
    <t>SEGMENT REPORTING The Company's reportable segments are defined by their product lines which have been grouped in these segments based on technology, manufacturing processes, and end-use application. Raven's reportable segments are Applied Technology, Engineered Films, and Aerostar. The Company measures the performance of its segments based on their operating income excluding general and administrative expenses. Other expense and income taxes are not allocated to individual operating segments, and assets not identifiable to an individual segment are included as corporate assets. Separate financial information is available and regularly evaluated by the Company's chief operating decision-maker (CODM), the President and Chief Executive Officer, in making resource allocation decisions for the Company's reportable segments. Segment information is reported consistent with the Company's management reporting structure. Business segment net sales and operating income results are as follows: Three Months Ended Nine Months Ended October 31, October 31, October 31, October 31, Net sales Applied Technology $ 25,319 $ 25,203 $ 94,233 $ 79,327 Engineered Films 65,108 38,551 157,691 104,307 Aerostar 11,103 9,003 30,078 25,313 Intersegment eliminations (a) (181 ) (235 ) (508 ) (467 ) Consolidated net sales $ 101,349 $ 72,522 $ 281,494 $ 208,480 Operating income (loss) (b) Applied Technology $ 5,357 $ 6,415 $ 25,447 $ 20,280 Engineered Films 17,115 7,129 35,386 17,666 Aerostar (c) 1,359 (1,375 ) 4,165 (1,804 ) Intersegment eliminations (12 ) (16 ) (3 ) (21 ) Total reportable segment income 23,819 12,153 64,995 36,121 General and administrative expenses (d) (5,990 ) (4,764 ) (17,247 ) (13,986 ) Consolidated operating income $ 17,829 $ 7,389 $ 47,748 $ 22,135 (a) Intersegment sales for both fiscal 2018 and 2017 were primarily sales from Engineered Films to Aerostar. (b) At the segment level, operating income (loss) does not include an allocation of general and administrative expenses. (c) The three- and nine-month periods ended October 31, 2016 include inventory write-downs of $2,278 as a result of a strategic decision to narrow certain radar product offerings. (d)</t>
  </si>
  <si>
    <t>Subsequent Events (Notes)</t>
  </si>
  <si>
    <t>Subsequent Event [Line Items]</t>
  </si>
  <si>
    <t>Subsequent Events [Text Block]</t>
  </si>
  <si>
    <t>SUBSEQUENT EVENTS</t>
  </si>
  <si>
    <t>Summary of Significant Accounting Policies New Accounting Standards (Policies) - USD ($) $ in Thousands</t>
  </si>
  <si>
    <t>New Accounting Standards [Abstract]</t>
  </si>
  <si>
    <t>New Accounting Pronouncements and Changes in Accounting Principles [Text Block]</t>
  </si>
  <si>
    <t>Accounting Standards Adopted In the fiscal 2018 first quarter, the Company early adopted Accounting Standards Update (ASU) No. 2017-04 (issued by the Financial Accounting Standards Board (FASB) in January 2017), "Intangibles - Goodwill and Other (Topic 350): Simplifying the Test for Goodwill Impairment" (ASU 2017-04) on a prospective basis . This ASU removes Step 2 of the goodwill impairment test, which requires a hypothetical purchase price allocation. Under the new guidance, a goodwill impairment will be measured as the amount by which a reporting unit’s carrying value exceeds its fair value. The amount of any impairment may not exceed the carrying amount of goodwill. The amendments should be applied on a prospective basis. As discussed in Note 7 Goodwill, Long-lived Assets, and Other Intangibles , management performed an assessment in the fiscal 2018 first, second and third quarters and determined no triggering events had occurred for any of its three reporting units; therefore, the early adoption of this guidance did not have any impact on the consolidated financial statements or the results of operations as of and for the three- or nine-month periods ended October 31, 2017. In the fiscal 2018 first quarter when it became effective, the Company adopted FASB ASU 2016-09 (issued in March 2016),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This guidance also requires that all tax-related cash flows resulting from share-based awards be disclosed as operating cash flows in the statement of cash flows and that cash paid to taxing authorities on the behalf of employees for withheld shares be classified as a financing activity in the statement of cash flows. Finally, this ASU allows companies to make an accounting policy election to either estimate the number of awards that are expected to vest, consistent with current GAAP, or account for forfeitures when they occur. The Company accounts for forfeitures as they occur. The Company is prospectively recognizing excess tax benefits or deficits on vesting or settlement of awards, when they occur, as a discrete income tax benefit or expense instead of as additional paid-in capital as required under previous guidance. This change to the Company's accounting policies resulted in recognition of income tax expense of $2 and $571 for the three- and nine-month periods ended October 31, 2017. These tax-related cash flows are now classified within operating activities. The Company classifies tax payments made to taxing authorities on the employee's behalf for withheld shares as a financing activity on the statement of cash flows, as such the adoption of this guidance had no impact. Under the new guidance, excess tax benefits are no longer included in assumed proceeds under the treasury stock method of calculating earnings per share. The increase in incremental shares used in the weighted average diluted shares calculation was not material to the Company's diluted earnings per share calculation. In the fiscal 2018 first quarter when it became effective, the Company adopted the FASB ASU No. 2015-11 (issued in July 2015), "Inventory (Topic 330) Simplifying the Measurement of Inventory" (ASU 2015-11) on a prospective basis. The amendments in ASU 2015-11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Previously the Company reported its inventory at the lower of cost or market. Market was defined as replacement cost with a ceiling of net realizable value and a floor of net realizable value less a normal profit margin. The Company evaluates its inventory in all three reporting segments quarterly to determine if cost exceeds net realizable value and records a write-down, if necessary. The adoption of this guidance did not have any impact on the consolidated financial statements or the results of operations as of and for the three- and nine-month periods ended October 31, 2017.</t>
  </si>
  <si>
    <t>Description of New Accounting Pronouncements Not yet Adopted [Text Block]</t>
  </si>
  <si>
    <t xml:space="preserve">New Accounting Standards Not Yet Adopted In May 2017, the FASB issued ASU No. 2017-09, "Compensation - Stock Compensation (Topic 718): Scope of Modification Accounting" (ASU 2017-09).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a liability instruments are the same immediately before and after the modification to the award. The guidance is effective for annual periods, including interim periods, in fiscal years beginning after December 15, 2017. Early adoption is permitted and the amendments should be applied prospectively to an award modified on or after the adoption date. The Company currently has no plans to modify any of its outstanding awards. The Company will consider early adopting this guidance if modifications to its share-based compensation arrangements are likely to occur. The Company does not expect the adoption of this guidance will have a significant impact on its consolidated financial statements, results of operations, and disclosures. In March 2017, the FASB issued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Currently the Company reports all of the components of the net benefit cost in "Operating income" in the Consolidated Statement of Income and Comprehensive Income. The net benefit cost for participants that are active employees is reported in the same manner as each participant's compensation cost is classified in the Consolidated Statement of Income and Comprehensive Income. The net benefit cost attributable to retired (inactive) participants is reported in "Selling, general, and administrative expenses" in the Consolidated Statement of Income and Comprehensive Income. Under the new guidance only the service cost component of the net benefit cost will be classified the same as the participant's compensation cost. The other components of the net benefit cost are required to be reported separately as a non-operating income (expense). The guidance is effective for annual periods, including interim periods, in fiscal years beginning after December 15, 2017. Early adoption is permitted and the amendments should be applied retrospectively. The Company does not expect this guidance will have a significant impact on its consolidated financial statements, results of operations and disclosures since it primarily will only change how the net benefit cost is classified in the Company's Consolidated Statements of Income and Comprehensive Income.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t>
  </si>
  <si>
    <t>New Accounting Pronouncement or Change in Accounting Principle, Effect of Change on Net Income</t>
  </si>
  <si>
    <t>Net Income per Share (Tables)</t>
  </si>
  <si>
    <t>Schedule of antidilutive securities excluded from computation of earnings per share</t>
  </si>
  <si>
    <t>The options and restricted stock units excluded from the diluted net income per-share share calculation were as follows: Three Months Ended Nine Months Ended October 31, October 31, October 31, October 31, Anti-dilutive options and restricted stock units 338,244 653,513 385,157 922,041</t>
  </si>
  <si>
    <t>Schedule of calculation of numerator and denominator in earnings per share</t>
  </si>
  <si>
    <t>The computation of earnings per share is presented below: Three Months Ended Nine Months Ended October 31, October 31, October 31, October 31, Numerator: Net income attributable to Raven Industries, Inc. $ 11,998 $ 5,741 $ 32,581 $ 15,753 Denominator: Weighted average common shares outstanding 35,829,880 36,076,259 36,002,024 36,164,468 Weighted average fully vested stock units outstanding 109,558 97,716 105,830 100,595 Denominator for basic calculation 35,939,438 36,173,975 36,107,854 36,265,063 Weighted average common shares outstanding 35,829,880 36,076,259 36,002,024 36,164,468 Weighted average fully vested stock units outstanding 109,558 97,716 105,830 100,595 Dilutive impact of stock options and restricted stock units 380,997 122,270 369,339 70,102 Denominator for diluted calculation 36,320,435 36,296,245 36,477,193 36,335,165 Net income per share ─ basic $ 0.33 $ 0.16 $ 0.90 $ 0.43 Net income per share ─ diluted $ 0.33 $ 0.16 $ 0.89 $ 0.43</t>
  </si>
  <si>
    <t>Selected Balance Sheet Information (Tables)</t>
  </si>
  <si>
    <t>Components of selected balance sheet items</t>
  </si>
  <si>
    <t>Following are the components of selected items from the Consolidated Balance Sheets: October 31, 2017 January 31, 2017 October 31, 2016 Accounts receivable, net: Trade accounts $ 60,621 $ 43,834 $ 40,257 Allowance for doubtful accounts (1,048 ) (691 ) (703 ) $ 59,573 $ 43,143 $ 39,554 Inventories: Finished goods $ 7,063 $ 5,438 $ 5,686 In process 1,035 2,288 2,325 Materials 45,383 34,610 34,802 $ 53,481 $ 42,336 $ 42,813 Other current assets: Insurance policy benefit $ 593 $ 802 $ 776 Income tax receivable 269 604 228 Receivable from sale of business 17 28 71 Prepaid expenses and other 3,031 1,255 1,672 $ 3,910 $ 2,689 $ 2,747 Property, plant and equipment, net: Land $ 3,234 $ 3,054 $ 3,054 Buildings and improvements 80,009 77,817 78,674 Machinery and equipment 147,723 142,471 142,946 Accumulated depreciation (125,315 ) (117,018 ) (115,726 ) $ 105,651 $ 106,324 $ 108,948 Other assets: Equity method investments $ 1,884 $ 2,371 $ 2,346 Deferred income taxes 18 18 65 Other 1,024 1,283 1,335 $ 2,926 $ 3,672 $ 3,746 Accrued liabilities: Salaries and related $ 6,464 $ 6,286 $ 3,931 Benefits 4,128 3,960 3,720 Insurance obligations 3,106 2,400 2,022 Warranties 1,217 1,547 1,852 Income taxes 1,668 498 332 Other taxes 1,446 1,540 1,230 Acquisition-related contingent consideration 815 445 396 Other 2,801 1,379 1,225 $ 21,645 $ 18,055 $ 14,708 Other liabilities: Postretirement benefits $ 8,110 $ 8,054 $ 7,714 Acquisition-related contingent consideration 2,016 1,397 1,385 Deferred income taxes 393 1,421 257 Uncertain tax positions 2,584 2,610 2,778 Other 353 214 — $ 13,456 $ 13,696 $ 12,134</t>
  </si>
  <si>
    <t>Assets Held for Sale Assets Held for Sale (Tables)</t>
  </si>
  <si>
    <t>Disclosure of Long Lived Assets Held-for-sale [Table Text Block]</t>
  </si>
  <si>
    <t>Amounts classified as held for sale are as follows: October 31, 2017 Assets held for sale Inventories $ 3,000 Other current assets 79 Total current assets held for sale 3,079 Property, plant and equipment, net 227 Goodwill 102 Amortizable intangible assets, net 358 Other assets 17 Total assets held for sale $ 3,783 Liabilities held for sale Current liabilities $ 392 Other long-term liabilities 127 Total liabilities held for sale $ 519</t>
  </si>
  <si>
    <t>Goodwill, Long-lived Assets and Other Intangibles (Tables)</t>
  </si>
  <si>
    <t>Schedule of Goodwill [Table Text Block]</t>
  </si>
  <si>
    <t>The changes in the carrying amount of goodwill by reporting unit were as follows: Applied Technology Engineered Films Aerostar Total Balance at January 31, 2017 $ 12,342 $ 27,518 $ 789 $ 40,649 Additions due to business combinations — 5,941 — 5,941 Divestiture of business — — (52 ) (52 ) Foreign currency translation adjustment 214 — — 214 Balance at October 31, 2017 $ 12,556 $ 33,459 $ 737 $ 46,752 Balance at January 31, 2016 $ 12,365 $ 27,518 $ 789 $ 40,672 Foreign currency translation adjustment 31 — — 31 Balance at October 31, 2016 $ 12,396 $ 27,518 $ 789 $ 40,703</t>
  </si>
  <si>
    <t>Schedule of Finite-Lived Intangible Assets [Table Text Block]</t>
  </si>
  <si>
    <t>The following table provides the gross carrying amount and related accumulated amortization of definite-lived intangible assets: October 31, 2017 January 31, 2017 October 31, 2016 Accumulated Accumulated Accumulated Amount amortization Net Amount amortization Net Amount amortization Net Existing technology $ 7,218 $ (6,854 ) $ 364 $ 7,136 $ (6,553 ) $ 583 $ 7,157 $ (6,490 ) $ 667 Customer relationships 13,220 (4,503 ) 8,717 12,987 (3,680 ) 9,307 13,000 (3,421 ) 9,579 Patents and other intangibles 4,708 (2,414 ) 2,294 4,378 (2,220 ) 2,158 4,427 (2,162 ) 2,265 Total $ 25,146 $ (13,771 ) $ 11,375 $ 24,501 $ (12,453 ) $ 12,048 $ 24,584 $ (12,073 ) $ 12,511</t>
  </si>
  <si>
    <t>Employee Postretirement Benefits Employee Postretirement Benefits (Tables)</t>
  </si>
  <si>
    <t>Components of net periodic benefit cost for postretirement plan</t>
  </si>
  <si>
    <t>The components of the net periodic benefit cost for postretirement benefits are as follows: Three Months Ended Nine Months Ended October 31, October 31, October 31, October 31, Service cost $ 21 $ 20 $ 64 $ 60 Interest cost 83 83 247 249 Amortization of actuarial losses 30 36 90 110 Amortization of unrecognized gains in prior service cost (40 ) (40 ) (120 ) (120 ) Net periodic benefit cost $ 94 $ 99 $ 281 $ 299</t>
  </si>
  <si>
    <t>Warranties (Tables)</t>
  </si>
  <si>
    <t>Changes in the warranty accrual were as follows: Three Months Ended Nine Months Ended October 31, October 31, October 31, October 31, Beginning balance $ 2,265 $ 2,076 $ 1,547 $ 1,835 Change in provision (274 ) 202 1,504 1,288 Settlements made (774 ) (426 ) (1,834 ) (1,271 ) Ending balance $ 1,217 $ 1,852 $ 1,217 $ 1,852</t>
  </si>
  <si>
    <t>Share Based Compensation (Tables)</t>
  </si>
  <si>
    <t>Weighted average assumptions by grant year</t>
  </si>
  <si>
    <t>The weighted average assumptions used for the Black-Scholes option pricing model by grant year are as follows: Nine Months Ended October 31, 2017 October 31, 2016 Risk-free interest rate 1.68 % 1.05 % Expected dividend yield 1.78 % 3.33 % Expected volatility factor 33.87 % 32.61 % Expected option term (in years) 4.25 4.00 Weighted average grant date fair value $7.35 $3.05</t>
  </si>
  <si>
    <t>Segment Reporting (Tables)</t>
  </si>
  <si>
    <t>Business segment net sales and operating income results</t>
  </si>
  <si>
    <t>Business segment net sales and operating income results are as follows: Three Months Ended Nine Months Ended October 31, October 31, October 31, October 31, Net sales Applied Technology $ 25,319 $ 25,203 $ 94,233 $ 79,327 Engineered Films 65,108 38,551 157,691 104,307 Aerostar 11,103 9,003 30,078 25,313 Intersegment eliminations (a) (181 ) (235 ) (508 ) (467 ) Consolidated net sales $ 101,349 $ 72,522 $ 281,494 $ 208,480 Operating income (loss) (b) Applied Technology $ 5,357 $ 6,415 $ 25,447 $ 20,280 Engineered Films 17,115 7,129 35,386 17,666 Aerostar (c) 1,359 (1,375 ) 4,165 (1,804 ) Intersegment eliminations (12 ) (16 ) (3 ) (21 ) Total reportable segment income 23,819 12,153 64,995 36,121 General and administrative expenses (d) (5,990 ) (4,764 ) (17,247 ) (13,986 ) Consolidated operating income $ 17,829 $ 7,389 $ 47,748 $ 22,135 (a) Intersegment sales for both fiscal 2018 and 2017 were primarily sales from Engineered Films to Aerostar. (b) At the segment level, operating income (loss) does not include an allocation of general and administrative expenses. (c) The three- and nine-month periods ended October 31, 2016 include inventory write-downs of $2,278 as a result of a strategic decision to narrow certain radar product offerings. (d)</t>
  </si>
  <si>
    <t>Basis of Presentation and Principles of Consolidation (Details)</t>
  </si>
  <si>
    <t>Oct. 31, 2017segment</t>
  </si>
  <si>
    <t>Organization, Consolidation and Presentation of Financial Statements Line Items [Line Items]</t>
  </si>
  <si>
    <t>Number of operating units</t>
  </si>
  <si>
    <t>Aerostar Integrated Systems [Member]</t>
  </si>
  <si>
    <t>Joint venture, ownership percentage</t>
  </si>
  <si>
    <t>75.00%</t>
  </si>
  <si>
    <t>Net Income per Share (Antidiluted Securities Excluded from Computation) (Details) - shares</t>
  </si>
  <si>
    <t>Antidilutive securities excluded from computation of earnings per share, amount (in options and restricted units)</t>
  </si>
  <si>
    <t>Net Income per Share (Schedule of Calculation of Numerator and Denominator in Earnings per Share) (Details) - USD ($) $ / shares in Units, $ in Thousands</t>
  </si>
  <si>
    <t>Numerator:</t>
  </si>
  <si>
    <t>Denominator:</t>
  </si>
  <si>
    <t>Weighted average common shares outstanding (in shares)</t>
  </si>
  <si>
    <t>Weighted average fully vested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 USD ($) $ in Thousands</t>
  </si>
  <si>
    <t>Jul. 31, 2017</t>
  </si>
  <si>
    <t>Jul. 31, 2016</t>
  </si>
  <si>
    <t>Jan. 31, 2016</t>
  </si>
  <si>
    <t>Accounts receivable, net:</t>
  </si>
  <si>
    <t>Trade accounts</t>
  </si>
  <si>
    <t>Allowance for doubtful accounts</t>
  </si>
  <si>
    <t>Inventories:</t>
  </si>
  <si>
    <t>Finished goods</t>
  </si>
  <si>
    <t>In process</t>
  </si>
  <si>
    <t>Materials</t>
  </si>
  <si>
    <t>Other current assets:</t>
  </si>
  <si>
    <t>Insurance policy benefit</t>
  </si>
  <si>
    <t>Income tax receivable</t>
  </si>
  <si>
    <t>Receivable from sale of business</t>
  </si>
  <si>
    <t>Prepaid Expense and other</t>
  </si>
  <si>
    <t>Property, plant and equipment, net:</t>
  </si>
  <si>
    <t>Accumulated depreciation</t>
  </si>
  <si>
    <t>Other Assets (Noncurrent):</t>
  </si>
  <si>
    <t>Equity investments</t>
  </si>
  <si>
    <t>Deferred Tax Assets, Net, Noncurrent</t>
  </si>
  <si>
    <t>Other</t>
  </si>
  <si>
    <t>Accrued liabilities:</t>
  </si>
  <si>
    <t>Salaries and related</t>
  </si>
  <si>
    <t>Benefits</t>
  </si>
  <si>
    <t>Insurance obligations</t>
  </si>
  <si>
    <t>Income Taxes</t>
  </si>
  <si>
    <t>Other taxes</t>
  </si>
  <si>
    <t>Acquisition-related contingent consideration liability, current</t>
  </si>
  <si>
    <t>Other liabilities:</t>
  </si>
  <si>
    <t>Postretirement benefits</t>
  </si>
  <si>
    <t>Acquisition-related contingent consideration liability, long-term</t>
  </si>
  <si>
    <t>Uncertain tax positions</t>
  </si>
  <si>
    <t>Liabilities, Noncurrent</t>
  </si>
  <si>
    <t>Land [Member]</t>
  </si>
  <si>
    <t>Property, plant and equipment</t>
  </si>
  <si>
    <t>Building and Building Improvements [Member]</t>
  </si>
  <si>
    <t>Machinery and Equipment [Member]</t>
  </si>
  <si>
    <t>Assets Held for Sale Assets Held for Sale (Details) - USD ($) $ in Thousands</t>
  </si>
  <si>
    <t>Long Lived Assets Held-for-sale [Line Items]</t>
  </si>
  <si>
    <t>Total assets held for sale</t>
  </si>
  <si>
    <t>Other long-term liabilities</t>
  </si>
  <si>
    <t>Aerostar [Member]</t>
  </si>
  <si>
    <t>Aerostar [Member] | Client private and radar product assets [Member]</t>
  </si>
  <si>
    <t>Total liabilities held for sale</t>
  </si>
  <si>
    <t>Operating Income (Loss) [Member] | Aerostar [Member] | Client private and radar product assets [Member]</t>
  </si>
  <si>
    <t>Acquisitions of and Investments in Businesses and Technologies Business Combinations (Details) - USD ($) $ in Thousands</t>
  </si>
  <si>
    <t>Sep. 01, 2017</t>
  </si>
  <si>
    <t>Business Combination, Description [Abstract]</t>
  </si>
  <si>
    <t>Engineered Films [Member]</t>
  </si>
  <si>
    <t>Engineered Films [Member] | CLI [Member]</t>
  </si>
  <si>
    <t>Business Acquisition, Effective Date of Acquisition Agreement</t>
  </si>
  <si>
    <t>Sep. 1,
		2017</t>
  </si>
  <si>
    <t>Business Acquisition, Name of Acquired Entity</t>
  </si>
  <si>
    <t>Colorado Lining International, Inc.</t>
  </si>
  <si>
    <t>Business Combination, Consideration Transferred</t>
  </si>
  <si>
    <t>Fair Value of Business Acquisition Contingent Consideration - at acquisition</t>
  </si>
  <si>
    <t>Business Combination, Recognized Identifiable Assets Acquired and Liabilities Assumed, Finite-Lived Intangibles</t>
  </si>
  <si>
    <t>Applied Technology [Member]</t>
  </si>
  <si>
    <t>Applied Technology [Member] | AgEagle Aerial Systems [Member]</t>
  </si>
  <si>
    <t>Variable Interest Entity Disclosure [Abstract]</t>
  </si>
  <si>
    <t>Variable Interest Entity, acquisition date equity method investment</t>
  </si>
  <si>
    <t>2/29/2016</t>
  </si>
  <si>
    <t>Variable Interest Entity, name of investee equity method investment</t>
  </si>
  <si>
    <t>AgEagle Aerial Systems, Inc.</t>
  </si>
  <si>
    <t>Equity Method Investment, Ownership Percentage</t>
  </si>
  <si>
    <t>5.00%</t>
  </si>
  <si>
    <t>Other Commitment</t>
  </si>
  <si>
    <t>Guarantor Obligations, Maximum Exposure, Undiscounted</t>
  </si>
  <si>
    <t>Acquisitions of and Investments in Businesses and Technologies Acquisition-related Contingent Consideration (Details) - USD ($) $ in Thousands</t>
  </si>
  <si>
    <t>Acquisition-related contingent consideration [Roll Forward]</t>
  </si>
  <si>
    <t>Acquisition-related contingent consideration, Beginning Balance</t>
  </si>
  <si>
    <t>Fair Value Contingent Consideration Acquisition of a Business</t>
  </si>
  <si>
    <t>Acquisition-related contingent consideration, Ending Balance</t>
  </si>
  <si>
    <t>Acquisition-related contingent consideration liability, Noncurrent</t>
  </si>
  <si>
    <t>Business Combination, Contingent Consideration, Liability</t>
  </si>
  <si>
    <t>Applied Technology [Member] | SBG Innovatiie and affiliate [Member]</t>
  </si>
  <si>
    <t>Business Combination, Contingent Consideration Arrangements [Abstract]</t>
  </si>
  <si>
    <t>Business Acquisition, Date of Acquisition Agreement</t>
  </si>
  <si>
    <t>May 1,
		2014</t>
  </si>
  <si>
    <t>Contingent Consideration Term in Years</t>
  </si>
  <si>
    <t>10 years</t>
  </si>
  <si>
    <t>Contingent consideration, potential cash payment</t>
  </si>
  <si>
    <t>Business acquisition contingent consideration cumulative paid</t>
  </si>
  <si>
    <t>Aerostar [Member] | Vista Research [Member]</t>
  </si>
  <si>
    <t>Jan. 6,
		2012</t>
  </si>
  <si>
    <t>7 years</t>
  </si>
  <si>
    <t>3 years</t>
  </si>
  <si>
    <t>Goodwill, Long-lived Assets and Other Intangibles Goodwill (Details) - USD ($) $ in Thousands</t>
  </si>
  <si>
    <t>Goodwill [Line Items]</t>
  </si>
  <si>
    <t>Goodwill impairment loss</t>
  </si>
  <si>
    <t>Goodwill [Roll Forward]</t>
  </si>
  <si>
    <t>Goodwill Beginning balance</t>
  </si>
  <si>
    <t>Goodwill, Acquired During Period</t>
  </si>
  <si>
    <t>Goodwill, Written off Related to Sale of Business Unit</t>
  </si>
  <si>
    <t>Goodwill, Foreign Currency Translation Gain (Loss)</t>
  </si>
  <si>
    <t>Goodwill Ending balance</t>
  </si>
  <si>
    <t>Reporting Unit, Amount of Fair Value in Excess of Carrying Amount</t>
  </si>
  <si>
    <t>Reporting Unit, Percentage of Fair Value in Excess of Carrying Amount</t>
  </si>
  <si>
    <t>30.00%</t>
  </si>
  <si>
    <t>Goodwill, Long-lived Assets and Other Intangibles Long-lived Assets and Other Intangibles (Details) - USD ($)</t>
  </si>
  <si>
    <t>Finite-Lived Intangible Assets [Line Items]</t>
  </si>
  <si>
    <t>Finite-Lived Intangible Assets, Gross</t>
  </si>
  <si>
    <t>Finite-Lived Intangible Assets, Accumulated Amortization</t>
  </si>
  <si>
    <t>Finite-Lived Intangible Assets, Net</t>
  </si>
  <si>
    <t>Technology-Based Intangible Assets [Member]</t>
  </si>
  <si>
    <t>Customer-Related Intangible Assets [Member]</t>
  </si>
  <si>
    <t>Patents [Member]</t>
  </si>
  <si>
    <t>Inventory Write-down</t>
  </si>
  <si>
    <t>Aerostar [Member] | Cost of Sales [Member]</t>
  </si>
  <si>
    <t>Aerostar [Member] | Lighter-than-air [Member]</t>
  </si>
  <si>
    <t>long-lived asset fair value in excess of carrying value</t>
  </si>
  <si>
    <t>Asset Group, Percentage of Fair Value in Exess of Carrying Amount</t>
  </si>
  <si>
    <t>800.00%</t>
  </si>
  <si>
    <t>Aerostar [Member] | Radar assets [Member]</t>
  </si>
  <si>
    <t>Finite-lived Intangible Assets, Fair Value Disclosure</t>
  </si>
  <si>
    <t>Aerostar [Member] | Radar assets [Member] | Operating Income (Loss) [Member]</t>
  </si>
  <si>
    <t>Aerostar [Member] | Radar assets [Member] | Property, Plant and Equipment [Member]</t>
  </si>
  <si>
    <t>Aerostar [Member] | Radar assets [Member] | Intellectual Property [Member]</t>
  </si>
  <si>
    <t>AgEagle Aerial Systems [Member] | Applied Technology [Member] | Other Nonoperating Income (Expense) [Member]</t>
  </si>
  <si>
    <t>Equity Method Investment, Other than Temporary Impairment</t>
  </si>
  <si>
    <t>AgEagle Aerial Systems [Member] | Applied Technology [Member] | Customer-Related Intangible Assets [Member] | Operating Income (Loss) [Member]</t>
  </si>
  <si>
    <t>Employee Postretirement Benefits Employee Postretirement Benefits (Details) - Other Postretirement Benefit Plans, Defined Benefit [Member] - USD ($) $ in Thousands</t>
  </si>
  <si>
    <t>Defined Benefit Plans and Other Postretirement Benefit Plans Table Text Block [Line Items]</t>
  </si>
  <si>
    <t>Service cost</t>
  </si>
  <si>
    <t>Interest cost</t>
  </si>
  <si>
    <t>Amortization of actuarial losses</t>
  </si>
  <si>
    <t>Amortization of unrecognized prior service cost (Credit)</t>
  </si>
  <si>
    <t>Defined Benefit Plan, Net Periodic Benefit Cost (Credit)</t>
  </si>
  <si>
    <t>Warranties (Details) - USD ($) $ in Thousands</t>
  </si>
  <si>
    <t>Product Warranty Accrual [Roll Forward]</t>
  </si>
  <si>
    <t>Beginning balance</t>
  </si>
  <si>
    <t>Change in warranty provision</t>
  </si>
  <si>
    <t>Settlements made</t>
  </si>
  <si>
    <t>Ending balance</t>
  </si>
  <si>
    <t>Financing Arrangements (Details) - USD ($) $ in Thousands</t>
  </si>
  <si>
    <t>12 Months Ended</t>
  </si>
  <si>
    <t>Apr. 15, 2015</t>
  </si>
  <si>
    <t>Line of Credit Facility [Line Items]</t>
  </si>
  <si>
    <t>Letters of credit outstanding, amount</t>
  </si>
  <si>
    <t>Debt Instrument, Covenant Compliance</t>
  </si>
  <si>
    <t>The Company requested and received the necessary covenant waivers relating to its late filing of financial information in fiscal 2017.</t>
  </si>
  <si>
    <t>JPMorgan Chase Bank [Member]</t>
  </si>
  <si>
    <t>Line of Credit Facility, Initiation Date</t>
  </si>
  <si>
    <t>Apr. 15,
		2015</t>
  </si>
  <si>
    <t>Borrowing capacity under line of credit</t>
  </si>
  <si>
    <t>Maturity date of the line of credit</t>
  </si>
  <si>
    <t>Apr. 15,
		2020</t>
  </si>
  <si>
    <t>Unamortized Debt Issuance Expense</t>
  </si>
  <si>
    <t>Borrowing outstanding under line of credit</t>
  </si>
  <si>
    <t>Remaining borrowing capacity under the line of credit</t>
  </si>
  <si>
    <t>Income Tax (Details)</t>
  </si>
  <si>
    <t>Income Tax Contingency [Line Items]</t>
  </si>
  <si>
    <t>Effective Income Tax Rate Reconciliation, Percent</t>
  </si>
  <si>
    <t>31.30%</t>
  </si>
  <si>
    <t>26.90%</t>
  </si>
  <si>
    <t>Dividends and Treasury Stock (Details) - USD ($) $ / shares in Units, $ in Thousands</t>
  </si>
  <si>
    <t>Mar. 21, 2016</t>
  </si>
  <si>
    <t>Dividends Payable</t>
  </si>
  <si>
    <t>Stock Repurchase Program, Authorized Amount</t>
  </si>
  <si>
    <t>Stock repurchase program, additional amount authorized</t>
  </si>
  <si>
    <t>Payments for Repurchase of Common Stock</t>
  </si>
  <si>
    <t>Unpaid repurchases of common stock</t>
  </si>
  <si>
    <t>Stock Repurchase Program, Remaining Authorized Repurchase Amount</t>
  </si>
  <si>
    <t>Share Based Compensation (Details) - 2010 Stock Incentive Plan [Member] - $ / shares</t>
  </si>
  <si>
    <t>Share-based Compensation Arrangement by Share-based Payment Award [Line Items]</t>
  </si>
  <si>
    <t>Grants in period (in shares)</t>
  </si>
  <si>
    <t>Stock options vesting period, years</t>
  </si>
  <si>
    <t>4 years</t>
  </si>
  <si>
    <t>Years to expiration</t>
  </si>
  <si>
    <t>5 years</t>
  </si>
  <si>
    <t>Time-vested RSUs [Member]</t>
  </si>
  <si>
    <t>Grants in period (time-vested or performance-based RSUs)</t>
  </si>
  <si>
    <t>Weighted average grant date fair value (in dollars per share)</t>
  </si>
  <si>
    <t>Performance-based RSUs [Member]</t>
  </si>
  <si>
    <t>Perfromance shares target award</t>
  </si>
  <si>
    <t>100.00%</t>
  </si>
  <si>
    <t>Performance-based RSUs [Member] | Minimum [Member]</t>
  </si>
  <si>
    <t>0.00%</t>
  </si>
  <si>
    <t>Performance-based RSUs [Member] | Maximum [Member]</t>
  </si>
  <si>
    <t>150.00%</t>
  </si>
  <si>
    <t>Share Based Compensation (Weighted average assumptions by grant year) (Details) - $ / shares</t>
  </si>
  <si>
    <t>Risk-free interest rate</t>
  </si>
  <si>
    <t>1.68%</t>
  </si>
  <si>
    <t>1.05%</t>
  </si>
  <si>
    <t>Expected dividend yield</t>
  </si>
  <si>
    <t>1.78%</t>
  </si>
  <si>
    <t>3.33%</t>
  </si>
  <si>
    <t>Expected volatility factor</t>
  </si>
  <si>
    <t>33.87%</t>
  </si>
  <si>
    <t>32.61%</t>
  </si>
  <si>
    <t>Expected option term (in years)</t>
  </si>
  <si>
    <t>4 years 3 months</t>
  </si>
  <si>
    <t>Share-based Compensation Arrangement by Share-based Payment Award, Options, Grants in Period, Weighted Average Grant Date Fair Value</t>
  </si>
  <si>
    <t>Segment Reporting (Details) - USD ($) $ in Thousands</t>
  </si>
  <si>
    <t>Segment Reporting Information [Line Items]</t>
  </si>
  <si>
    <t>Administrative and general expenses</t>
  </si>
  <si>
    <t>[1]</t>
  </si>
  <si>
    <t>[2]</t>
  </si>
  <si>
    <t>[3]</t>
  </si>
  <si>
    <t>Intersegment Eliminations [Member]</t>
  </si>
  <si>
    <t>[4]</t>
  </si>
  <si>
    <t>Corporate Segment [Member]</t>
  </si>
  <si>
    <t>(d)  At the segment level, operating income (loss)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si>
  <si>
    <t>(b)  At the segment level, operating income (loss) does not include an allocation of general and administrative expenses.</t>
  </si>
  <si>
    <t>(c) The three- and nine-month periods ended October 31, 2016 include inventory write-downs of $2,278</t>
  </si>
  <si>
    <t xml:space="preserve">(a)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755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row r="5" spans="1:2">
      <c r="A5" s="4" t="s">
        <v>174</v>
      </c>
      <c r="B5"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36873</v>
      </c>
      <c r="C3" s="7" t="n">
        <v>50648</v>
      </c>
      <c r="D3" s="7" t="n">
        <v>46313</v>
      </c>
    </row>
    <row r="4" spans="1:4">
      <c r="A4" s="4" t="s">
        <v>27</v>
      </c>
      <c r="B4" s="5" t="n">
        <v>59573</v>
      </c>
      <c r="C4" s="5" t="n">
        <v>43143</v>
      </c>
      <c r="D4" s="5" t="n">
        <v>39554</v>
      </c>
    </row>
    <row r="5" spans="1:4">
      <c r="A5" s="4" t="s">
        <v>28</v>
      </c>
      <c r="B5" s="5" t="n">
        <v>53481</v>
      </c>
      <c r="C5" s="5" t="n">
        <v>42336</v>
      </c>
      <c r="D5" s="5" t="n">
        <v>42813</v>
      </c>
    </row>
    <row r="6" spans="1:4">
      <c r="A6" s="4" t="s">
        <v>29</v>
      </c>
      <c r="B6" s="5" t="n">
        <v>3910</v>
      </c>
      <c r="C6" s="5" t="n">
        <v>2689</v>
      </c>
      <c r="D6" s="5" t="n">
        <v>2747</v>
      </c>
    </row>
    <row r="7" spans="1:4">
      <c r="A7" s="4" t="s">
        <v>30</v>
      </c>
      <c r="B7" s="5" t="n">
        <v>153837</v>
      </c>
      <c r="C7" s="5" t="n">
        <v>138816</v>
      </c>
      <c r="D7" s="5" t="n">
        <v>131427</v>
      </c>
    </row>
    <row r="8" spans="1:4">
      <c r="A8" s="4" t="s">
        <v>31</v>
      </c>
      <c r="B8" s="5" t="n">
        <v>105651</v>
      </c>
      <c r="C8" s="5" t="n">
        <v>106324</v>
      </c>
      <c r="D8" s="5" t="n">
        <v>108948</v>
      </c>
    </row>
    <row r="9" spans="1:4">
      <c r="A9" s="4" t="s">
        <v>32</v>
      </c>
      <c r="B9" s="5" t="n">
        <v>46752</v>
      </c>
      <c r="C9" s="5" t="n">
        <v>40649</v>
      </c>
      <c r="D9" s="5" t="n">
        <v>40703</v>
      </c>
    </row>
    <row r="10" spans="1:4">
      <c r="A10" s="4" t="s">
        <v>33</v>
      </c>
      <c r="B10" s="5" t="n">
        <v>11375</v>
      </c>
      <c r="C10" s="5" t="n">
        <v>12048</v>
      </c>
      <c r="D10" s="5" t="n">
        <v>12511</v>
      </c>
    </row>
    <row r="11" spans="1:4">
      <c r="A11" s="4" t="s">
        <v>34</v>
      </c>
      <c r="B11" s="5" t="n">
        <v>2926</v>
      </c>
      <c r="C11" s="5" t="n">
        <v>3672</v>
      </c>
      <c r="D11" s="5" t="n">
        <v>3746</v>
      </c>
    </row>
    <row r="12" spans="1:4">
      <c r="A12" s="4" t="s">
        <v>35</v>
      </c>
      <c r="B12" s="5" t="n">
        <v>320541</v>
      </c>
      <c r="C12" s="5" t="n">
        <v>301509</v>
      </c>
      <c r="D12" s="5" t="n">
        <v>297335</v>
      </c>
    </row>
    <row r="13" spans="1:4">
      <c r="A13" s="3" t="s">
        <v>36</v>
      </c>
    </row>
    <row r="14" spans="1:4">
      <c r="A14" s="4" t="s">
        <v>37</v>
      </c>
      <c r="B14" s="5" t="n">
        <v>13383</v>
      </c>
      <c r="C14" s="5" t="n">
        <v>8467</v>
      </c>
      <c r="D14" s="5" t="n">
        <v>9377</v>
      </c>
    </row>
    <row r="15" spans="1:4">
      <c r="A15" s="4" t="s">
        <v>38</v>
      </c>
      <c r="B15" s="5" t="n">
        <v>21645</v>
      </c>
      <c r="C15" s="5" t="n">
        <v>18055</v>
      </c>
      <c r="D15" s="5" t="n">
        <v>14708</v>
      </c>
    </row>
    <row r="16" spans="1:4">
      <c r="A16" s="4" t="s">
        <v>39</v>
      </c>
      <c r="B16" s="5" t="n">
        <v>908</v>
      </c>
      <c r="C16" s="5" t="n">
        <v>1860</v>
      </c>
      <c r="D16" s="5" t="n">
        <v>1154</v>
      </c>
    </row>
    <row r="17" spans="1:4">
      <c r="A17" s="4" t="s">
        <v>40</v>
      </c>
      <c r="B17" s="5" t="n">
        <v>35936</v>
      </c>
      <c r="C17" s="5" t="n">
        <v>28382</v>
      </c>
      <c r="D17" s="5" t="n">
        <v>25239</v>
      </c>
    </row>
    <row r="18" spans="1:4">
      <c r="A18" s="4" t="s">
        <v>41</v>
      </c>
      <c r="B18" s="5" t="n">
        <v>13456</v>
      </c>
      <c r="C18" s="5" t="n">
        <v>13696</v>
      </c>
      <c r="D18" s="5" t="n">
        <v>12134</v>
      </c>
    </row>
    <row r="19" spans="1:4">
      <c r="A19" s="4" t="s">
        <v>42</v>
      </c>
      <c r="B19" s="5" t="n">
        <v>0</v>
      </c>
      <c r="C19" s="5" t="n">
        <v>0</v>
      </c>
      <c r="D19" s="5" t="n">
        <v>0</v>
      </c>
    </row>
    <row r="20" spans="1:4">
      <c r="A20" s="3" t="s">
        <v>43</v>
      </c>
    </row>
    <row r="21" spans="1:4">
      <c r="A21" s="4" t="s">
        <v>44</v>
      </c>
      <c r="B21" s="5" t="n">
        <v>67088</v>
      </c>
      <c r="C21" s="5" t="n">
        <v>67060</v>
      </c>
      <c r="D21" s="5" t="n">
        <v>67060</v>
      </c>
    </row>
    <row r="22" spans="1:4">
      <c r="A22" s="4" t="s">
        <v>45</v>
      </c>
      <c r="B22" s="5" t="n">
        <v>58484</v>
      </c>
      <c r="C22" s="5" t="n">
        <v>55795</v>
      </c>
      <c r="D22" s="5" t="n">
        <v>55703</v>
      </c>
    </row>
    <row r="23" spans="1:4">
      <c r="A23" s="4" t="s">
        <v>46</v>
      </c>
      <c r="B23" s="5" t="n">
        <v>249034</v>
      </c>
      <c r="C23" s="5" t="n">
        <v>230649</v>
      </c>
      <c r="D23" s="5" t="n">
        <v>230957</v>
      </c>
    </row>
    <row r="24" spans="1:4">
      <c r="A24" s="4" t="s">
        <v>47</v>
      </c>
      <c r="B24" s="5" t="n">
        <v>-3058</v>
      </c>
      <c r="C24" s="5" t="n">
        <v>-3676</v>
      </c>
      <c r="D24" s="5" t="n">
        <v>-3361</v>
      </c>
    </row>
    <row r="25" spans="1:4">
      <c r="A25" s="4" t="s">
        <v>48</v>
      </c>
      <c r="B25" s="5" t="n">
        <v>-100402</v>
      </c>
      <c r="C25" s="5" t="n">
        <v>-90402</v>
      </c>
      <c r="D25" s="5" t="n">
        <v>-90402</v>
      </c>
    </row>
    <row r="26" spans="1:4">
      <c r="A26" s="4" t="s">
        <v>49</v>
      </c>
      <c r="B26" s="5" t="n">
        <v>271146</v>
      </c>
      <c r="C26" s="5" t="n">
        <v>259426</v>
      </c>
      <c r="D26" s="5" t="n">
        <v>259957</v>
      </c>
    </row>
    <row r="27" spans="1:4">
      <c r="A27" s="4" t="s">
        <v>50</v>
      </c>
      <c r="B27" s="5" t="n">
        <v>3</v>
      </c>
      <c r="C27" s="5" t="n">
        <v>5</v>
      </c>
      <c r="D27" s="5" t="n">
        <v>5</v>
      </c>
    </row>
    <row r="28" spans="1:4">
      <c r="A28" s="4" t="s">
        <v>51</v>
      </c>
      <c r="B28" s="5" t="n">
        <v>271149</v>
      </c>
      <c r="C28" s="5" t="n">
        <v>259431</v>
      </c>
      <c r="D28" s="5" t="n">
        <v>259962</v>
      </c>
    </row>
    <row r="29" spans="1:4">
      <c r="A29" s="4" t="s">
        <v>52</v>
      </c>
      <c r="B29" s="7" t="n">
        <v>320541</v>
      </c>
      <c r="C29" s="7" t="n">
        <v>301509</v>
      </c>
      <c r="D29" s="7" t="n">
        <v>297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8"/>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11</v>
      </c>
      <c r="B1" s="2" t="s">
        <v>60</v>
      </c>
      <c r="D1" s="2" t="s">
        <v>1</v>
      </c>
    </row>
    <row r="2" spans="1:5">
      <c r="B2" s="2" t="s">
        <v>2</v>
      </c>
      <c r="C2" s="2" t="s">
        <v>24</v>
      </c>
      <c r="D2" s="2" t="s">
        <v>2</v>
      </c>
      <c r="E2" s="2" t="s">
        <v>24</v>
      </c>
    </row>
    <row r="3" spans="1:5">
      <c r="A3" s="3" t="s">
        <v>212</v>
      </c>
    </row>
    <row r="4" spans="1:5">
      <c r="A4" s="4" t="s">
        <v>213</v>
      </c>
      <c r="D4" s="4" t="s">
        <v>214</v>
      </c>
    </row>
    <row r="5" spans="1:5">
      <c r="A5" s="4" t="s">
        <v>215</v>
      </c>
      <c r="D5" s="4" t="s">
        <v>216</v>
      </c>
    </row>
    <row r="6" spans="1:5">
      <c r="A6" s="4" t="s">
        <v>217</v>
      </c>
      <c r="B6" s="7" t="n">
        <v>2</v>
      </c>
      <c r="C6" s="7" t="n">
        <v>0</v>
      </c>
      <c r="D6" s="7" t="n">
        <v>571</v>
      </c>
      <c r="E6"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v>
      </c>
      <c r="B1" s="2" t="s">
        <v>2</v>
      </c>
      <c r="C1" s="2" t="s">
        <v>23</v>
      </c>
      <c r="D1" s="2" t="s">
        <v>24</v>
      </c>
    </row>
    <row r="2" spans="1:4">
      <c r="A2" s="3" t="s">
        <v>54</v>
      </c>
    </row>
    <row r="3" spans="1:4">
      <c r="A3" s="4" t="s">
        <v>55</v>
      </c>
      <c r="B3" s="7" t="n">
        <v>1</v>
      </c>
      <c r="C3" s="7" t="n">
        <v>1</v>
      </c>
      <c r="D3" s="7" t="n">
        <v>1</v>
      </c>
    </row>
    <row r="4" spans="1:4">
      <c r="A4" s="4" t="s">
        <v>56</v>
      </c>
      <c r="B4" s="5" t="n">
        <v>100000000</v>
      </c>
      <c r="C4" s="5" t="n">
        <v>100000000</v>
      </c>
      <c r="D4" s="5" t="n">
        <v>100000000</v>
      </c>
    </row>
    <row r="5" spans="1:4">
      <c r="A5" s="4" t="s">
        <v>57</v>
      </c>
      <c r="B5" s="5" t="n">
        <v>67088000</v>
      </c>
      <c r="C5" s="5" t="n">
        <v>67060000</v>
      </c>
      <c r="D5" s="5" t="n">
        <v>67060000</v>
      </c>
    </row>
    <row r="6" spans="1:4">
      <c r="A6" s="4" t="s">
        <v>58</v>
      </c>
      <c r="B6" s="5" t="n">
        <v>31332000</v>
      </c>
      <c r="C6" s="5" t="n">
        <v>30984000</v>
      </c>
      <c r="D6" s="5" t="n">
        <v>309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4</v>
      </c>
    </row>
    <row r="4" spans="1:2">
      <c r="A4" s="4" t="s">
        <v>183</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5" t="n">
        <v>3</v>
      </c>
    </row>
    <row r="5" spans="1:2">
      <c r="A5" s="4" t="s">
        <v>249</v>
      </c>
    </row>
    <row r="6" spans="1:2">
      <c r="A6" s="3" t="s">
        <v>247</v>
      </c>
    </row>
    <row r="7" spans="1:2">
      <c r="A7" s="4" t="s">
        <v>250</v>
      </c>
      <c r="B7"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0</v>
      </c>
      <c r="D1" s="2" t="s">
        <v>1</v>
      </c>
    </row>
    <row r="2" spans="1:5">
      <c r="B2" s="2" t="s">
        <v>2</v>
      </c>
      <c r="C2" s="2" t="s">
        <v>24</v>
      </c>
      <c r="D2" s="2" t="s">
        <v>2</v>
      </c>
      <c r="E2" s="2" t="s">
        <v>24</v>
      </c>
    </row>
    <row r="3" spans="1:5">
      <c r="A3" s="3" t="s">
        <v>162</v>
      </c>
    </row>
    <row r="4" spans="1:5">
      <c r="A4" s="4" t="s">
        <v>253</v>
      </c>
      <c r="B4" s="5" t="n">
        <v>338244</v>
      </c>
      <c r="C4" s="5" t="n">
        <v>653513</v>
      </c>
      <c r="D4" s="5" t="n">
        <v>385157</v>
      </c>
      <c r="E4" s="5" t="n">
        <v>9220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0</v>
      </c>
      <c r="D1" s="2" t="s">
        <v>1</v>
      </c>
    </row>
    <row r="2" spans="1:5">
      <c r="B2" s="2" t="s">
        <v>2</v>
      </c>
      <c r="C2" s="2" t="s">
        <v>24</v>
      </c>
      <c r="D2" s="2" t="s">
        <v>2</v>
      </c>
      <c r="E2" s="2" t="s">
        <v>24</v>
      </c>
    </row>
    <row r="3" spans="1:5">
      <c r="A3" s="3" t="s">
        <v>255</v>
      </c>
    </row>
    <row r="4" spans="1:5">
      <c r="A4" s="4" t="s">
        <v>74</v>
      </c>
      <c r="B4" s="7" t="n">
        <v>11998</v>
      </c>
      <c r="C4" s="7" t="n">
        <v>5741</v>
      </c>
      <c r="D4" s="7" t="n">
        <v>32581</v>
      </c>
      <c r="E4" s="7" t="n">
        <v>15753</v>
      </c>
    </row>
    <row r="5" spans="1:5">
      <c r="A5" s="3" t="s">
        <v>256</v>
      </c>
    </row>
    <row r="6" spans="1:5">
      <c r="A6" s="4" t="s">
        <v>257</v>
      </c>
      <c r="B6" s="5" t="n">
        <v>35829880</v>
      </c>
      <c r="C6" s="5" t="n">
        <v>36076259</v>
      </c>
      <c r="D6" s="5" t="n">
        <v>36002024</v>
      </c>
      <c r="E6" s="5" t="n">
        <v>36164468</v>
      </c>
    </row>
    <row r="7" spans="1:5">
      <c r="A7" s="4" t="s">
        <v>258</v>
      </c>
      <c r="B7" s="5" t="n">
        <v>109558</v>
      </c>
      <c r="C7" s="5" t="n">
        <v>97716</v>
      </c>
      <c r="D7" s="5" t="n">
        <v>105830</v>
      </c>
      <c r="E7" s="5" t="n">
        <v>100595</v>
      </c>
    </row>
    <row r="8" spans="1:5">
      <c r="A8" s="4" t="s">
        <v>259</v>
      </c>
      <c r="B8" s="5" t="n">
        <v>35939438</v>
      </c>
      <c r="C8" s="5" t="n">
        <v>36173975</v>
      </c>
      <c r="D8" s="5" t="n">
        <v>36107854</v>
      </c>
      <c r="E8" s="5" t="n">
        <v>36265063</v>
      </c>
    </row>
    <row r="9" spans="1:5">
      <c r="A9" s="4" t="s">
        <v>257</v>
      </c>
      <c r="B9" s="5" t="n">
        <v>35829880</v>
      </c>
      <c r="C9" s="5" t="n">
        <v>36076259</v>
      </c>
      <c r="D9" s="5" t="n">
        <v>36002024</v>
      </c>
      <c r="E9" s="5" t="n">
        <v>36164468</v>
      </c>
    </row>
    <row r="10" spans="1:5">
      <c r="A10" s="4" t="s">
        <v>258</v>
      </c>
      <c r="B10" s="5" t="n">
        <v>109558</v>
      </c>
      <c r="C10" s="5" t="n">
        <v>97716</v>
      </c>
      <c r="D10" s="5" t="n">
        <v>105830</v>
      </c>
      <c r="E10" s="5" t="n">
        <v>100595</v>
      </c>
    </row>
    <row r="11" spans="1:5">
      <c r="A11" s="4" t="s">
        <v>260</v>
      </c>
      <c r="B11" s="5" t="n">
        <v>380997</v>
      </c>
      <c r="C11" s="5" t="n">
        <v>122270</v>
      </c>
      <c r="D11" s="5" t="n">
        <v>369339</v>
      </c>
      <c r="E11" s="5" t="n">
        <v>70102</v>
      </c>
    </row>
    <row r="12" spans="1:5">
      <c r="A12" s="4" t="s">
        <v>261</v>
      </c>
      <c r="B12" s="5" t="n">
        <v>36320435</v>
      </c>
      <c r="C12" s="5" t="n">
        <v>36296245</v>
      </c>
      <c r="D12" s="5" t="n">
        <v>36477193</v>
      </c>
      <c r="E12" s="5" t="n">
        <v>36335165</v>
      </c>
    </row>
    <row r="13" spans="1:5">
      <c r="A13" s="4" t="s">
        <v>262</v>
      </c>
      <c r="B13" s="8" t="n">
        <v>0.33</v>
      </c>
      <c r="C13" s="8" t="n">
        <v>0.16</v>
      </c>
      <c r="D13" s="8" t="n">
        <v>0.9</v>
      </c>
      <c r="E13" s="8" t="n">
        <v>0.43</v>
      </c>
    </row>
    <row r="14" spans="1:5">
      <c r="A14" s="4" t="s">
        <v>263</v>
      </c>
      <c r="B14" s="8" t="n">
        <v>0.33</v>
      </c>
      <c r="C14" s="8" t="n">
        <v>0.16</v>
      </c>
      <c r="D14" s="8" t="n">
        <v>0.89</v>
      </c>
      <c r="E14" s="8" t="n">
        <v>0.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64</v>
      </c>
      <c r="B1" s="2" t="s">
        <v>2</v>
      </c>
      <c r="C1" s="2" t="s">
        <v>265</v>
      </c>
      <c r="D1" s="2" t="s">
        <v>23</v>
      </c>
      <c r="E1" s="2" t="s">
        <v>24</v>
      </c>
      <c r="F1" s="2" t="s">
        <v>266</v>
      </c>
      <c r="G1" s="2" t="s">
        <v>267</v>
      </c>
    </row>
    <row r="2" spans="1:7">
      <c r="A2" s="3" t="s">
        <v>268</v>
      </c>
    </row>
    <row r="3" spans="1:7">
      <c r="A3" s="4" t="s">
        <v>269</v>
      </c>
      <c r="B3" s="7" t="n">
        <v>60621</v>
      </c>
      <c r="D3" s="7" t="n">
        <v>43834</v>
      </c>
      <c r="E3" s="7" t="n">
        <v>40257</v>
      </c>
    </row>
    <row r="4" spans="1:7">
      <c r="A4" s="4" t="s">
        <v>270</v>
      </c>
      <c r="B4" s="5" t="n">
        <v>-1048</v>
      </c>
      <c r="D4" s="5" t="n">
        <v>-691</v>
      </c>
      <c r="E4" s="5" t="n">
        <v>-703</v>
      </c>
    </row>
    <row r="5" spans="1:7">
      <c r="A5" s="4" t="s">
        <v>27</v>
      </c>
      <c r="B5" s="5" t="n">
        <v>59573</v>
      </c>
      <c r="D5" s="5" t="n">
        <v>43143</v>
      </c>
      <c r="E5" s="5" t="n">
        <v>39554</v>
      </c>
    </row>
    <row r="6" spans="1:7">
      <c r="A6" s="3" t="s">
        <v>271</v>
      </c>
    </row>
    <row r="7" spans="1:7">
      <c r="A7" s="4" t="s">
        <v>272</v>
      </c>
      <c r="B7" s="5" t="n">
        <v>7063</v>
      </c>
      <c r="D7" s="5" t="n">
        <v>5438</v>
      </c>
      <c r="E7" s="5" t="n">
        <v>5686</v>
      </c>
    </row>
    <row r="8" spans="1:7">
      <c r="A8" s="4" t="s">
        <v>273</v>
      </c>
      <c r="B8" s="5" t="n">
        <v>1035</v>
      </c>
      <c r="D8" s="5" t="n">
        <v>2288</v>
      </c>
      <c r="E8" s="5" t="n">
        <v>2325</v>
      </c>
    </row>
    <row r="9" spans="1:7">
      <c r="A9" s="4" t="s">
        <v>274</v>
      </c>
      <c r="B9" s="5" t="n">
        <v>45383</v>
      </c>
      <c r="D9" s="5" t="n">
        <v>34610</v>
      </c>
      <c r="E9" s="5" t="n">
        <v>34802</v>
      </c>
    </row>
    <row r="10" spans="1:7">
      <c r="A10" s="4" t="s">
        <v>28</v>
      </c>
      <c r="B10" s="5" t="n">
        <v>53481</v>
      </c>
      <c r="D10" s="5" t="n">
        <v>42336</v>
      </c>
      <c r="E10" s="5" t="n">
        <v>42813</v>
      </c>
    </row>
    <row r="11" spans="1:7">
      <c r="A11" s="3" t="s">
        <v>275</v>
      </c>
    </row>
    <row r="12" spans="1:7">
      <c r="A12" s="4" t="s">
        <v>276</v>
      </c>
      <c r="B12" s="5" t="n">
        <v>593</v>
      </c>
      <c r="D12" s="5" t="n">
        <v>802</v>
      </c>
      <c r="E12" s="5" t="n">
        <v>776</v>
      </c>
    </row>
    <row r="13" spans="1:7">
      <c r="A13" s="4" t="s">
        <v>277</v>
      </c>
      <c r="B13" s="5" t="n">
        <v>269</v>
      </c>
      <c r="D13" s="5" t="n">
        <v>604</v>
      </c>
      <c r="E13" s="5" t="n">
        <v>228</v>
      </c>
    </row>
    <row r="14" spans="1:7">
      <c r="A14" s="4" t="s">
        <v>278</v>
      </c>
      <c r="B14" s="5" t="n">
        <v>17</v>
      </c>
      <c r="D14" s="5" t="n">
        <v>28</v>
      </c>
      <c r="E14" s="5" t="n">
        <v>71</v>
      </c>
    </row>
    <row r="15" spans="1:7">
      <c r="A15" s="4" t="s">
        <v>279</v>
      </c>
      <c r="B15" s="5" t="n">
        <v>3031</v>
      </c>
      <c r="D15" s="5" t="n">
        <v>1255</v>
      </c>
      <c r="E15" s="5" t="n">
        <v>1672</v>
      </c>
    </row>
    <row r="16" spans="1:7">
      <c r="A16" s="4" t="s">
        <v>29</v>
      </c>
      <c r="B16" s="5" t="n">
        <v>3910</v>
      </c>
      <c r="D16" s="5" t="n">
        <v>2689</v>
      </c>
      <c r="E16" s="5" t="n">
        <v>2747</v>
      </c>
    </row>
    <row r="17" spans="1:7">
      <c r="A17" s="3" t="s">
        <v>280</v>
      </c>
    </row>
    <row r="18" spans="1:7">
      <c r="A18" s="4" t="s">
        <v>281</v>
      </c>
      <c r="B18" s="5" t="n">
        <v>-125315</v>
      </c>
      <c r="D18" s="5" t="n">
        <v>-117018</v>
      </c>
      <c r="E18" s="5" t="n">
        <v>-115726</v>
      </c>
    </row>
    <row r="19" spans="1:7">
      <c r="A19" s="4" t="s">
        <v>31</v>
      </c>
      <c r="B19" s="5" t="n">
        <v>105651</v>
      </c>
      <c r="D19" s="5" t="n">
        <v>106324</v>
      </c>
      <c r="E19" s="5" t="n">
        <v>108948</v>
      </c>
    </row>
    <row r="20" spans="1:7">
      <c r="A20" s="3" t="s">
        <v>282</v>
      </c>
    </row>
    <row r="21" spans="1:7">
      <c r="A21" s="4" t="s">
        <v>283</v>
      </c>
      <c r="B21" s="5" t="n">
        <v>1884</v>
      </c>
      <c r="D21" s="5" t="n">
        <v>2371</v>
      </c>
      <c r="E21" s="5" t="n">
        <v>2346</v>
      </c>
    </row>
    <row r="22" spans="1:7">
      <c r="A22" s="4" t="s">
        <v>284</v>
      </c>
      <c r="B22" s="5" t="n">
        <v>18</v>
      </c>
      <c r="D22" s="5" t="n">
        <v>18</v>
      </c>
      <c r="E22" s="5" t="n">
        <v>65</v>
      </c>
    </row>
    <row r="23" spans="1:7">
      <c r="A23" s="4" t="s">
        <v>285</v>
      </c>
      <c r="B23" s="5" t="n">
        <v>1024</v>
      </c>
      <c r="D23" s="5" t="n">
        <v>1283</v>
      </c>
      <c r="E23" s="5" t="n">
        <v>1335</v>
      </c>
    </row>
    <row r="24" spans="1:7">
      <c r="A24" s="4" t="s">
        <v>34</v>
      </c>
      <c r="B24" s="5" t="n">
        <v>2926</v>
      </c>
      <c r="D24" s="5" t="n">
        <v>3672</v>
      </c>
      <c r="E24" s="5" t="n">
        <v>3746</v>
      </c>
    </row>
    <row r="25" spans="1:7">
      <c r="A25" s="3" t="s">
        <v>286</v>
      </c>
    </row>
    <row r="26" spans="1:7">
      <c r="A26" s="4" t="s">
        <v>287</v>
      </c>
      <c r="B26" s="5" t="n">
        <v>6464</v>
      </c>
      <c r="D26" s="5" t="n">
        <v>6286</v>
      </c>
      <c r="E26" s="5" t="n">
        <v>3931</v>
      </c>
    </row>
    <row r="27" spans="1:7">
      <c r="A27" s="4" t="s">
        <v>288</v>
      </c>
      <c r="B27" s="5" t="n">
        <v>4128</v>
      </c>
      <c r="D27" s="5" t="n">
        <v>3960</v>
      </c>
      <c r="E27" s="5" t="n">
        <v>3720</v>
      </c>
    </row>
    <row r="28" spans="1:7">
      <c r="A28" s="4" t="s">
        <v>289</v>
      </c>
      <c r="B28" s="5" t="n">
        <v>3106</v>
      </c>
      <c r="D28" s="5" t="n">
        <v>2400</v>
      </c>
      <c r="E28" s="5" t="n">
        <v>2022</v>
      </c>
    </row>
    <row r="29" spans="1:7">
      <c r="A29" s="4" t="s">
        <v>183</v>
      </c>
      <c r="B29" s="5" t="n">
        <v>1217</v>
      </c>
      <c r="C29" s="7" t="n">
        <v>2265</v>
      </c>
      <c r="D29" s="5" t="n">
        <v>1547</v>
      </c>
      <c r="E29" s="5" t="n">
        <v>1852</v>
      </c>
      <c r="F29" s="7" t="n">
        <v>2076</v>
      </c>
      <c r="G29" s="7" t="n">
        <v>1835</v>
      </c>
    </row>
    <row r="30" spans="1:7">
      <c r="A30" s="4" t="s">
        <v>290</v>
      </c>
      <c r="B30" s="5" t="n">
        <v>1668</v>
      </c>
      <c r="D30" s="5" t="n">
        <v>498</v>
      </c>
      <c r="E30" s="5" t="n">
        <v>332</v>
      </c>
    </row>
    <row r="31" spans="1:7">
      <c r="A31" s="4" t="s">
        <v>291</v>
      </c>
      <c r="B31" s="5" t="n">
        <v>1446</v>
      </c>
      <c r="D31" s="5" t="n">
        <v>1540</v>
      </c>
      <c r="E31" s="5" t="n">
        <v>1230</v>
      </c>
    </row>
    <row r="32" spans="1:7">
      <c r="A32" s="4" t="s">
        <v>292</v>
      </c>
      <c r="B32" s="5" t="n">
        <v>815</v>
      </c>
      <c r="D32" s="5" t="n">
        <v>445</v>
      </c>
      <c r="E32" s="5" t="n">
        <v>396</v>
      </c>
    </row>
    <row r="33" spans="1:7">
      <c r="A33" s="4" t="s">
        <v>285</v>
      </c>
      <c r="B33" s="5" t="n">
        <v>2801</v>
      </c>
      <c r="D33" s="5" t="n">
        <v>1379</v>
      </c>
      <c r="E33" s="5" t="n">
        <v>1225</v>
      </c>
    </row>
    <row r="34" spans="1:7">
      <c r="A34" s="4" t="s">
        <v>38</v>
      </c>
      <c r="B34" s="5" t="n">
        <v>21645</v>
      </c>
      <c r="D34" s="5" t="n">
        <v>18055</v>
      </c>
      <c r="E34" s="5" t="n">
        <v>14708</v>
      </c>
    </row>
    <row r="35" spans="1:7">
      <c r="A35" s="3" t="s">
        <v>293</v>
      </c>
    </row>
    <row r="36" spans="1:7">
      <c r="A36" s="4" t="s">
        <v>294</v>
      </c>
      <c r="B36" s="5" t="n">
        <v>8110</v>
      </c>
      <c r="D36" s="5" t="n">
        <v>8054</v>
      </c>
      <c r="E36" s="5" t="n">
        <v>7714</v>
      </c>
    </row>
    <row r="37" spans="1:7">
      <c r="A37" s="4" t="s">
        <v>295</v>
      </c>
      <c r="B37" s="5" t="n">
        <v>2016</v>
      </c>
      <c r="D37" s="5" t="n">
        <v>1397</v>
      </c>
      <c r="E37" s="5" t="n">
        <v>1385</v>
      </c>
    </row>
    <row r="38" spans="1:7">
      <c r="A38" s="4" t="s">
        <v>128</v>
      </c>
      <c r="B38" s="5" t="n">
        <v>393</v>
      </c>
      <c r="D38" s="5" t="n">
        <v>1421</v>
      </c>
      <c r="E38" s="5" t="n">
        <v>257</v>
      </c>
    </row>
    <row r="39" spans="1:7">
      <c r="A39" s="4" t="s">
        <v>296</v>
      </c>
      <c r="B39" s="5" t="n">
        <v>2584</v>
      </c>
      <c r="D39" s="5" t="n">
        <v>2610</v>
      </c>
      <c r="E39" s="5" t="n">
        <v>2778</v>
      </c>
    </row>
    <row r="40" spans="1:7">
      <c r="A40" s="4" t="s">
        <v>297</v>
      </c>
      <c r="B40" s="5" t="n">
        <v>353</v>
      </c>
      <c r="D40" s="5" t="n">
        <v>214</v>
      </c>
      <c r="E40" s="5" t="n">
        <v>0</v>
      </c>
    </row>
    <row r="41" spans="1:7">
      <c r="A41" s="4" t="s">
        <v>41</v>
      </c>
      <c r="B41" s="5" t="n">
        <v>13456</v>
      </c>
      <c r="D41" s="5" t="n">
        <v>13696</v>
      </c>
      <c r="E41" s="5" t="n">
        <v>12134</v>
      </c>
    </row>
    <row r="42" spans="1:7">
      <c r="A42" s="4" t="s">
        <v>298</v>
      </c>
    </row>
    <row r="43" spans="1:7">
      <c r="A43" s="3" t="s">
        <v>280</v>
      </c>
    </row>
    <row r="44" spans="1:7">
      <c r="A44" s="4" t="s">
        <v>299</v>
      </c>
      <c r="B44" s="5" t="n">
        <v>3234</v>
      </c>
      <c r="D44" s="5" t="n">
        <v>3054</v>
      </c>
      <c r="E44" s="5" t="n">
        <v>3054</v>
      </c>
    </row>
    <row r="45" spans="1:7">
      <c r="A45" s="4" t="s">
        <v>300</v>
      </c>
    </row>
    <row r="46" spans="1:7">
      <c r="A46" s="3" t="s">
        <v>280</v>
      </c>
    </row>
    <row r="47" spans="1:7">
      <c r="A47" s="4" t="s">
        <v>299</v>
      </c>
      <c r="B47" s="5" t="n">
        <v>80009</v>
      </c>
      <c r="D47" s="5" t="n">
        <v>77817</v>
      </c>
      <c r="E47" s="5" t="n">
        <v>78674</v>
      </c>
    </row>
    <row r="48" spans="1:7">
      <c r="A48" s="4" t="s">
        <v>301</v>
      </c>
    </row>
    <row r="49" spans="1:7">
      <c r="A49" s="3" t="s">
        <v>280</v>
      </c>
    </row>
    <row r="50" spans="1:7">
      <c r="A50" s="4" t="s">
        <v>299</v>
      </c>
      <c r="B50" s="7" t="n">
        <v>147723</v>
      </c>
      <c r="D50" s="7" t="n">
        <v>142471</v>
      </c>
      <c r="E50" s="7" t="n">
        <v>1429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2</v>
      </c>
      <c r="B1" s="2" t="s">
        <v>60</v>
      </c>
      <c r="D1" s="2" t="s">
        <v>1</v>
      </c>
    </row>
    <row r="2" spans="1:7">
      <c r="B2" s="2" t="s">
        <v>2</v>
      </c>
      <c r="C2" s="2" t="s">
        <v>24</v>
      </c>
      <c r="D2" s="2" t="s">
        <v>2</v>
      </c>
      <c r="E2" s="2" t="s">
        <v>24</v>
      </c>
      <c r="F2" s="2" t="s">
        <v>23</v>
      </c>
      <c r="G2" s="2" t="s">
        <v>267</v>
      </c>
    </row>
    <row r="3" spans="1:7">
      <c r="A3" s="3" t="s">
        <v>303</v>
      </c>
    </row>
    <row r="4" spans="1:7">
      <c r="A4" s="4" t="s">
        <v>67</v>
      </c>
      <c r="B4" s="7" t="n">
        <v>0</v>
      </c>
      <c r="C4" s="7" t="n">
        <v>87</v>
      </c>
      <c r="D4" s="7" t="n">
        <v>259</v>
      </c>
      <c r="E4" s="7" t="n">
        <v>87</v>
      </c>
    </row>
    <row r="5" spans="1:7">
      <c r="A5" s="4" t="s">
        <v>28</v>
      </c>
      <c r="B5" s="5" t="n">
        <v>53481</v>
      </c>
      <c r="C5" s="5" t="n">
        <v>42813</v>
      </c>
      <c r="D5" s="5" t="n">
        <v>53481</v>
      </c>
      <c r="E5" s="5" t="n">
        <v>42813</v>
      </c>
      <c r="F5" s="7" t="n">
        <v>42336</v>
      </c>
    </row>
    <row r="6" spans="1:7">
      <c r="A6" s="4" t="s">
        <v>29</v>
      </c>
      <c r="B6" s="5" t="n">
        <v>3910</v>
      </c>
      <c r="C6" s="5" t="n">
        <v>2747</v>
      </c>
      <c r="D6" s="5" t="n">
        <v>3910</v>
      </c>
      <c r="E6" s="5" t="n">
        <v>2747</v>
      </c>
      <c r="F6" s="5" t="n">
        <v>2689</v>
      </c>
    </row>
    <row r="7" spans="1:7">
      <c r="A7" s="4" t="s">
        <v>30</v>
      </c>
      <c r="B7" s="5" t="n">
        <v>153837</v>
      </c>
      <c r="C7" s="5" t="n">
        <v>131427</v>
      </c>
      <c r="D7" s="5" t="n">
        <v>153837</v>
      </c>
      <c r="E7" s="5" t="n">
        <v>131427</v>
      </c>
      <c r="F7" s="5" t="n">
        <v>138816</v>
      </c>
    </row>
    <row r="8" spans="1:7">
      <c r="A8" s="4" t="s">
        <v>31</v>
      </c>
      <c r="B8" s="5" t="n">
        <v>105651</v>
      </c>
      <c r="C8" s="5" t="n">
        <v>108948</v>
      </c>
      <c r="D8" s="5" t="n">
        <v>105651</v>
      </c>
      <c r="E8" s="5" t="n">
        <v>108948</v>
      </c>
      <c r="F8" s="5" t="n">
        <v>106324</v>
      </c>
    </row>
    <row r="9" spans="1:7">
      <c r="A9" s="4" t="s">
        <v>32</v>
      </c>
      <c r="B9" s="5" t="n">
        <v>46752</v>
      </c>
      <c r="C9" s="5" t="n">
        <v>40703</v>
      </c>
      <c r="D9" s="5" t="n">
        <v>46752</v>
      </c>
      <c r="E9" s="5" t="n">
        <v>40703</v>
      </c>
      <c r="F9" s="5" t="n">
        <v>40649</v>
      </c>
      <c r="G9" s="7" t="n">
        <v>40672</v>
      </c>
    </row>
    <row r="10" spans="1:7">
      <c r="A10" s="4" t="s">
        <v>33</v>
      </c>
      <c r="B10" s="5" t="n">
        <v>11375</v>
      </c>
      <c r="C10" s="5" t="n">
        <v>12511</v>
      </c>
      <c r="D10" s="5" t="n">
        <v>11375</v>
      </c>
      <c r="E10" s="5" t="n">
        <v>12511</v>
      </c>
      <c r="F10" s="5" t="n">
        <v>12048</v>
      </c>
    </row>
    <row r="11" spans="1:7">
      <c r="A11" s="4" t="s">
        <v>34</v>
      </c>
      <c r="B11" s="5" t="n">
        <v>2926</v>
      </c>
      <c r="C11" s="5" t="n">
        <v>3746</v>
      </c>
      <c r="D11" s="5" t="n">
        <v>2926</v>
      </c>
      <c r="E11" s="5" t="n">
        <v>3746</v>
      </c>
      <c r="F11" s="5" t="n">
        <v>3672</v>
      </c>
    </row>
    <row r="12" spans="1:7">
      <c r="A12" s="4" t="s">
        <v>304</v>
      </c>
      <c r="B12" s="5" t="n">
        <v>320541</v>
      </c>
      <c r="C12" s="5" t="n">
        <v>297335</v>
      </c>
      <c r="D12" s="5" t="n">
        <v>320541</v>
      </c>
      <c r="E12" s="5" t="n">
        <v>297335</v>
      </c>
      <c r="F12" s="5" t="n">
        <v>301509</v>
      </c>
    </row>
    <row r="13" spans="1:7">
      <c r="A13" s="4" t="s">
        <v>36</v>
      </c>
      <c r="B13" s="5" t="n">
        <v>35936</v>
      </c>
      <c r="C13" s="5" t="n">
        <v>25239</v>
      </c>
      <c r="D13" s="5" t="n">
        <v>35936</v>
      </c>
      <c r="E13" s="5" t="n">
        <v>25239</v>
      </c>
      <c r="F13" s="5" t="n">
        <v>28382</v>
      </c>
    </row>
    <row r="14" spans="1:7">
      <c r="A14" s="4" t="s">
        <v>305</v>
      </c>
      <c r="B14" s="5" t="n">
        <v>13456</v>
      </c>
      <c r="C14" s="5" t="n">
        <v>12134</v>
      </c>
      <c r="D14" s="5" t="n">
        <v>13456</v>
      </c>
      <c r="E14" s="5" t="n">
        <v>12134</v>
      </c>
      <c r="F14" s="5" t="n">
        <v>13696</v>
      </c>
    </row>
    <row r="15" spans="1:7">
      <c r="A15" s="4" t="s">
        <v>306</v>
      </c>
    </row>
    <row r="16" spans="1:7">
      <c r="A16" s="3" t="s">
        <v>303</v>
      </c>
    </row>
    <row r="17" spans="1:7">
      <c r="A17" s="4" t="s">
        <v>32</v>
      </c>
      <c r="B17" s="5" t="n">
        <v>737</v>
      </c>
      <c r="C17" s="7" t="n">
        <v>789</v>
      </c>
      <c r="D17" s="5" t="n">
        <v>737</v>
      </c>
      <c r="E17" s="7" t="n">
        <v>789</v>
      </c>
      <c r="F17" s="7" t="n">
        <v>789</v>
      </c>
      <c r="G17" s="7" t="n">
        <v>789</v>
      </c>
    </row>
    <row r="18" spans="1:7">
      <c r="A18" s="4" t="s">
        <v>307</v>
      </c>
    </row>
    <row r="19" spans="1:7">
      <c r="A19" s="3" t="s">
        <v>303</v>
      </c>
    </row>
    <row r="20" spans="1:7">
      <c r="A20" s="4" t="s">
        <v>28</v>
      </c>
      <c r="B20" s="5" t="n">
        <v>3000</v>
      </c>
      <c r="D20" s="5" t="n">
        <v>3000</v>
      </c>
    </row>
    <row r="21" spans="1:7">
      <c r="A21" s="4" t="s">
        <v>29</v>
      </c>
      <c r="B21" s="5" t="n">
        <v>79</v>
      </c>
      <c r="D21" s="5" t="n">
        <v>79</v>
      </c>
    </row>
    <row r="22" spans="1:7">
      <c r="A22" s="4" t="s">
        <v>30</v>
      </c>
      <c r="B22" s="5" t="n">
        <v>3079</v>
      </c>
      <c r="D22" s="5" t="n">
        <v>3079</v>
      </c>
    </row>
    <row r="23" spans="1:7">
      <c r="A23" s="4" t="s">
        <v>31</v>
      </c>
      <c r="B23" s="5" t="n">
        <v>227</v>
      </c>
      <c r="D23" s="5" t="n">
        <v>227</v>
      </c>
    </row>
    <row r="24" spans="1:7">
      <c r="A24" s="4" t="s">
        <v>32</v>
      </c>
      <c r="B24" s="5" t="n">
        <v>102</v>
      </c>
      <c r="D24" s="5" t="n">
        <v>102</v>
      </c>
    </row>
    <row r="25" spans="1:7">
      <c r="A25" s="4" t="s">
        <v>33</v>
      </c>
      <c r="B25" s="5" t="n">
        <v>358</v>
      </c>
      <c r="D25" s="5" t="n">
        <v>358</v>
      </c>
    </row>
    <row r="26" spans="1:7">
      <c r="A26" s="4" t="s">
        <v>34</v>
      </c>
      <c r="B26" s="5" t="n">
        <v>17</v>
      </c>
      <c r="D26" s="5" t="n">
        <v>17</v>
      </c>
    </row>
    <row r="27" spans="1:7">
      <c r="A27" s="4" t="s">
        <v>304</v>
      </c>
      <c r="B27" s="5" t="n">
        <v>3783</v>
      </c>
      <c r="D27" s="5" t="n">
        <v>3783</v>
      </c>
    </row>
    <row r="28" spans="1:7">
      <c r="A28" s="4" t="s">
        <v>36</v>
      </c>
      <c r="B28" s="5" t="n">
        <v>392</v>
      </c>
      <c r="D28" s="5" t="n">
        <v>392</v>
      </c>
    </row>
    <row r="29" spans="1:7">
      <c r="A29" s="4" t="s">
        <v>305</v>
      </c>
      <c r="B29" s="5" t="n">
        <v>127</v>
      </c>
      <c r="D29" s="5" t="n">
        <v>127</v>
      </c>
    </row>
    <row r="30" spans="1:7">
      <c r="A30" s="4" t="s">
        <v>308</v>
      </c>
      <c r="B30" s="5" t="n">
        <v>519</v>
      </c>
      <c r="D30" s="5" t="n">
        <v>519</v>
      </c>
    </row>
    <row r="31" spans="1:7">
      <c r="A31" s="4" t="s">
        <v>309</v>
      </c>
    </row>
    <row r="32" spans="1:7">
      <c r="A32" s="3" t="s">
        <v>303</v>
      </c>
    </row>
    <row r="33" spans="1:7">
      <c r="A33" s="4" t="s">
        <v>67</v>
      </c>
      <c r="B33" s="7" t="n">
        <v>0</v>
      </c>
      <c r="D3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14"/>
    <col customWidth="1" max="6" min="6" width="14"/>
  </cols>
  <sheetData>
    <row r="1" spans="1:6">
      <c r="A1" s="1" t="s">
        <v>310</v>
      </c>
      <c r="B1" s="2" t="s">
        <v>311</v>
      </c>
      <c r="C1" s="2" t="s">
        <v>2</v>
      </c>
      <c r="D1" s="2" t="s">
        <v>23</v>
      </c>
      <c r="E1" s="2" t="s">
        <v>24</v>
      </c>
      <c r="F1" s="2" t="s">
        <v>267</v>
      </c>
    </row>
    <row r="2" spans="1:6">
      <c r="A2" s="3" t="s">
        <v>312</v>
      </c>
    </row>
    <row r="3" spans="1:6">
      <c r="A3" s="4" t="s">
        <v>32</v>
      </c>
      <c r="C3" s="7" t="n">
        <v>46752</v>
      </c>
      <c r="D3" s="7" t="n">
        <v>40649</v>
      </c>
      <c r="E3" s="7" t="n">
        <v>40703</v>
      </c>
      <c r="F3" s="7" t="n">
        <v>40672</v>
      </c>
    </row>
    <row r="4" spans="1:6">
      <c r="A4" s="4" t="s">
        <v>313</v>
      </c>
    </row>
    <row r="5" spans="1:6">
      <c r="A5" s="3" t="s">
        <v>312</v>
      </c>
    </row>
    <row r="6" spans="1:6">
      <c r="A6" s="4" t="s">
        <v>32</v>
      </c>
      <c r="C6" s="7" t="n">
        <v>33459</v>
      </c>
      <c r="D6" s="5" t="n">
        <v>27518</v>
      </c>
      <c r="E6" s="5" t="n">
        <v>27518</v>
      </c>
      <c r="F6" s="5" t="n">
        <v>27518</v>
      </c>
    </row>
    <row r="7" spans="1:6">
      <c r="A7" s="4" t="s">
        <v>314</v>
      </c>
    </row>
    <row r="8" spans="1:6">
      <c r="A8" s="3" t="s">
        <v>312</v>
      </c>
    </row>
    <row r="9" spans="1:6">
      <c r="A9" s="4" t="s">
        <v>315</v>
      </c>
      <c r="C9" s="4" t="s">
        <v>316</v>
      </c>
    </row>
    <row r="10" spans="1:6">
      <c r="A10" s="4" t="s">
        <v>317</v>
      </c>
      <c r="C10" s="4" t="s">
        <v>318</v>
      </c>
    </row>
    <row r="11" spans="1:6">
      <c r="A11" s="4" t="s">
        <v>319</v>
      </c>
      <c r="B11" s="7" t="n">
        <v>15088</v>
      </c>
    </row>
    <row r="12" spans="1:6">
      <c r="A12" s="4" t="s">
        <v>320</v>
      </c>
      <c r="B12" s="5" t="n">
        <v>1256</v>
      </c>
    </row>
    <row r="13" spans="1:6">
      <c r="A13" s="4" t="s">
        <v>32</v>
      </c>
      <c r="B13" s="5" t="n">
        <v>5941</v>
      </c>
    </row>
    <row r="14" spans="1:6">
      <c r="A14" s="4" t="s">
        <v>321</v>
      </c>
      <c r="B14" s="7" t="n">
        <v>610</v>
      </c>
    </row>
    <row r="15" spans="1:6">
      <c r="A15" s="4" t="s">
        <v>322</v>
      </c>
    </row>
    <row r="16" spans="1:6">
      <c r="A16" s="3" t="s">
        <v>312</v>
      </c>
    </row>
    <row r="17" spans="1:6">
      <c r="A17" s="4" t="s">
        <v>32</v>
      </c>
      <c r="C17" s="7" t="n">
        <v>12556</v>
      </c>
      <c r="D17" s="7" t="n">
        <v>12342</v>
      </c>
      <c r="E17" s="5" t="n">
        <v>12396</v>
      </c>
      <c r="F17" s="7" t="n">
        <v>12365</v>
      </c>
    </row>
    <row r="18" spans="1:6">
      <c r="A18" s="4" t="s">
        <v>323</v>
      </c>
    </row>
    <row r="19" spans="1:6">
      <c r="A19" s="3" t="s">
        <v>324</v>
      </c>
    </row>
    <row r="20" spans="1:6">
      <c r="A20" s="4" t="s">
        <v>325</v>
      </c>
      <c r="C20" s="4" t="s">
        <v>326</v>
      </c>
    </row>
    <row r="21" spans="1:6">
      <c r="A21" s="4" t="s">
        <v>327</v>
      </c>
      <c r="C21" s="4" t="s">
        <v>328</v>
      </c>
    </row>
    <row r="22" spans="1:6">
      <c r="A22" s="4" t="s">
        <v>329</v>
      </c>
      <c r="C22" s="4" t="s">
        <v>330</v>
      </c>
    </row>
    <row r="23" spans="1:6">
      <c r="A23" s="4" t="s">
        <v>331</v>
      </c>
      <c r="C23" s="7" t="n">
        <v>0</v>
      </c>
      <c r="E23" s="5" t="n">
        <v>0</v>
      </c>
    </row>
    <row r="24" spans="1:6">
      <c r="A24" s="4" t="s">
        <v>332</v>
      </c>
      <c r="C24" s="7" t="n">
        <v>0</v>
      </c>
      <c r="E2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24</v>
      </c>
      <c r="D2" s="2" t="s">
        <v>2</v>
      </c>
      <c r="E2" s="2" t="s">
        <v>24</v>
      </c>
    </row>
    <row r="3" spans="1:5">
      <c r="A3" s="3" t="s">
        <v>61</v>
      </c>
    </row>
    <row r="4" spans="1:5">
      <c r="A4" s="4" t="s">
        <v>62</v>
      </c>
      <c r="B4" s="7" t="n">
        <v>101349</v>
      </c>
      <c r="C4" s="7" t="n">
        <v>72522</v>
      </c>
      <c r="D4" s="7" t="n">
        <v>281494</v>
      </c>
      <c r="E4" s="7" t="n">
        <v>208480</v>
      </c>
    </row>
    <row r="5" spans="1:5">
      <c r="A5" s="4" t="s">
        <v>63</v>
      </c>
      <c r="B5" s="5" t="n">
        <v>68016</v>
      </c>
      <c r="C5" s="5" t="n">
        <v>52683</v>
      </c>
      <c r="D5" s="5" t="n">
        <v>189692</v>
      </c>
      <c r="E5" s="5" t="n">
        <v>149609</v>
      </c>
    </row>
    <row r="6" spans="1:5">
      <c r="A6" s="4" t="s">
        <v>64</v>
      </c>
      <c r="B6" s="5" t="n">
        <v>33333</v>
      </c>
      <c r="C6" s="5" t="n">
        <v>19839</v>
      </c>
      <c r="D6" s="5" t="n">
        <v>91802</v>
      </c>
      <c r="E6" s="5" t="n">
        <v>58871</v>
      </c>
    </row>
    <row r="7" spans="1:5">
      <c r="A7" s="4" t="s">
        <v>65</v>
      </c>
      <c r="B7" s="5" t="n">
        <v>4083</v>
      </c>
      <c r="C7" s="5" t="n">
        <v>4151</v>
      </c>
      <c r="D7" s="5" t="n">
        <v>12319</v>
      </c>
      <c r="E7" s="5" t="n">
        <v>12475</v>
      </c>
    </row>
    <row r="8" spans="1:5">
      <c r="A8" s="4" t="s">
        <v>66</v>
      </c>
      <c r="B8" s="5" t="n">
        <v>11421</v>
      </c>
      <c r="C8" s="5" t="n">
        <v>8212</v>
      </c>
      <c r="D8" s="5" t="n">
        <v>31476</v>
      </c>
      <c r="E8" s="5" t="n">
        <v>24174</v>
      </c>
    </row>
    <row r="9" spans="1:5">
      <c r="A9" s="4" t="s">
        <v>67</v>
      </c>
      <c r="B9" s="5" t="n">
        <v>0</v>
      </c>
      <c r="C9" s="5" t="n">
        <v>87</v>
      </c>
      <c r="D9" s="5" t="n">
        <v>259</v>
      </c>
      <c r="E9" s="5" t="n">
        <v>87</v>
      </c>
    </row>
    <row r="10" spans="1:5">
      <c r="A10" s="4" t="s">
        <v>68</v>
      </c>
      <c r="B10" s="5" t="n">
        <v>17829</v>
      </c>
      <c r="C10" s="5" t="n">
        <v>7389</v>
      </c>
      <c r="D10" s="5" t="n">
        <v>47748</v>
      </c>
      <c r="E10" s="5" t="n">
        <v>22135</v>
      </c>
    </row>
    <row r="11" spans="1:5">
      <c r="A11" s="4" t="s">
        <v>69</v>
      </c>
      <c r="B11" s="5" t="n">
        <v>-34</v>
      </c>
      <c r="C11" s="5" t="n">
        <v>-273</v>
      </c>
      <c r="D11" s="5" t="n">
        <v>-327</v>
      </c>
      <c r="E11" s="5" t="n">
        <v>-579</v>
      </c>
    </row>
    <row r="12" spans="1:5">
      <c r="A12" s="4" t="s">
        <v>70</v>
      </c>
      <c r="B12" s="5" t="n">
        <v>17795</v>
      </c>
      <c r="C12" s="5" t="n">
        <v>7116</v>
      </c>
      <c r="D12" s="5" t="n">
        <v>47421</v>
      </c>
      <c r="E12" s="5" t="n">
        <v>21556</v>
      </c>
    </row>
    <row r="13" spans="1:5">
      <c r="A13" s="4" t="s">
        <v>71</v>
      </c>
      <c r="B13" s="5" t="n">
        <v>5798</v>
      </c>
      <c r="C13" s="5" t="n">
        <v>1375</v>
      </c>
      <c r="D13" s="5" t="n">
        <v>14842</v>
      </c>
      <c r="E13" s="5" t="n">
        <v>5802</v>
      </c>
    </row>
    <row r="14" spans="1:5">
      <c r="A14" s="4" t="s">
        <v>72</v>
      </c>
      <c r="B14" s="5" t="n">
        <v>11997</v>
      </c>
      <c r="C14" s="5" t="n">
        <v>5741</v>
      </c>
      <c r="D14" s="5" t="n">
        <v>32579</v>
      </c>
      <c r="E14" s="5" t="n">
        <v>15754</v>
      </c>
    </row>
    <row r="15" spans="1:5">
      <c r="A15" s="4" t="s">
        <v>73</v>
      </c>
      <c r="B15" s="5" t="n">
        <v>-1</v>
      </c>
      <c r="C15" s="5" t="n">
        <v>0</v>
      </c>
      <c r="D15" s="5" t="n">
        <v>-2</v>
      </c>
      <c r="E15" s="5" t="n">
        <v>1</v>
      </c>
    </row>
    <row r="16" spans="1:5">
      <c r="A16" s="4" t="s">
        <v>74</v>
      </c>
      <c r="B16" s="7" t="n">
        <v>11998</v>
      </c>
      <c r="C16" s="7" t="n">
        <v>5741</v>
      </c>
      <c r="D16" s="7" t="n">
        <v>32581</v>
      </c>
      <c r="E16" s="7" t="n">
        <v>15753</v>
      </c>
    </row>
    <row r="17" spans="1:5">
      <c r="A17" s="3" t="s">
        <v>75</v>
      </c>
    </row>
    <row r="18" spans="1:5">
      <c r="A18" s="4" t="s">
        <v>76</v>
      </c>
      <c r="B18" s="8" t="n">
        <v>0.33</v>
      </c>
      <c r="C18" s="8" t="n">
        <v>0.16</v>
      </c>
      <c r="D18" s="8" t="n">
        <v>0.9</v>
      </c>
      <c r="E18" s="8" t="n">
        <v>0.43</v>
      </c>
    </row>
    <row r="19" spans="1:5">
      <c r="A19" s="4" t="s">
        <v>77</v>
      </c>
      <c r="B19" s="9" t="n">
        <v>0.33</v>
      </c>
      <c r="C19" s="9" t="n">
        <v>0.16</v>
      </c>
      <c r="D19" s="9" t="n">
        <v>0.89</v>
      </c>
      <c r="E19" s="9" t="n">
        <v>0.43</v>
      </c>
    </row>
    <row r="20" spans="1:5">
      <c r="A20" s="4" t="s">
        <v>78</v>
      </c>
      <c r="B20" s="8" t="n">
        <v>0.13</v>
      </c>
      <c r="C20" s="8" t="n">
        <v>0.13</v>
      </c>
      <c r="D20" s="8" t="n">
        <v>0.39</v>
      </c>
      <c r="E20" s="8" t="n">
        <v>0.39</v>
      </c>
    </row>
    <row r="21" spans="1:5">
      <c r="A21" s="3" t="s">
        <v>79</v>
      </c>
    </row>
    <row r="22" spans="1:5">
      <c r="A22" s="4" t="s">
        <v>72</v>
      </c>
      <c r="B22" s="7" t="n">
        <v>11997</v>
      </c>
      <c r="C22" s="7" t="n">
        <v>5741</v>
      </c>
      <c r="D22" s="7" t="n">
        <v>32579</v>
      </c>
      <c r="E22" s="7" t="n">
        <v>15754</v>
      </c>
    </row>
    <row r="23" spans="1:5">
      <c r="A23" s="3" t="s">
        <v>80</v>
      </c>
    </row>
    <row r="24" spans="1:5">
      <c r="A24" s="4" t="s">
        <v>81</v>
      </c>
      <c r="B24" s="5" t="n">
        <v>-185</v>
      </c>
      <c r="C24" s="5" t="n">
        <v>-201</v>
      </c>
      <c r="D24" s="5" t="n">
        <v>637</v>
      </c>
      <c r="E24" s="5" t="n">
        <v>146</v>
      </c>
    </row>
    <row r="25" spans="1:5">
      <c r="A25" s="4" t="s">
        <v>82</v>
      </c>
      <c r="B25" s="5" t="n">
        <v>-6</v>
      </c>
      <c r="C25" s="5" t="n">
        <v>-2</v>
      </c>
      <c r="D25" s="5" t="n">
        <v>-19</v>
      </c>
      <c r="E25" s="5" t="n">
        <v>-6</v>
      </c>
    </row>
    <row r="26" spans="1:5">
      <c r="A26" s="4" t="s">
        <v>83</v>
      </c>
      <c r="B26" s="5" t="n">
        <v>-191</v>
      </c>
      <c r="C26" s="5" t="n">
        <v>-203</v>
      </c>
      <c r="D26" s="5" t="n">
        <v>618</v>
      </c>
      <c r="E26" s="5" t="n">
        <v>140</v>
      </c>
    </row>
    <row r="27" spans="1:5">
      <c r="A27" s="4" t="s">
        <v>84</v>
      </c>
      <c r="B27" s="5" t="n">
        <v>11806</v>
      </c>
      <c r="C27" s="5" t="n">
        <v>5538</v>
      </c>
      <c r="D27" s="5" t="n">
        <v>33197</v>
      </c>
      <c r="E27" s="5" t="n">
        <v>15894</v>
      </c>
    </row>
    <row r="28" spans="1:5">
      <c r="A28" s="4" t="s">
        <v>85</v>
      </c>
      <c r="B28" s="5" t="n">
        <v>-1</v>
      </c>
      <c r="C28" s="5" t="n">
        <v>0</v>
      </c>
      <c r="D28" s="5" t="n">
        <v>-2</v>
      </c>
      <c r="E28" s="5" t="n">
        <v>1</v>
      </c>
    </row>
    <row r="29" spans="1:5">
      <c r="A29" s="4" t="s">
        <v>86</v>
      </c>
      <c r="B29" s="7" t="n">
        <v>11807</v>
      </c>
      <c r="C29" s="7" t="n">
        <v>5538</v>
      </c>
      <c r="D29" s="7" t="n">
        <v>33199</v>
      </c>
      <c r="E29" s="7" t="n">
        <v>15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3</v>
      </c>
      <c r="B1" s="2" t="s">
        <v>60</v>
      </c>
      <c r="D1" s="2" t="s">
        <v>1</v>
      </c>
    </row>
    <row r="2" spans="1:7">
      <c r="B2" s="2" t="s">
        <v>2</v>
      </c>
      <c r="C2" s="2" t="s">
        <v>24</v>
      </c>
      <c r="D2" s="2" t="s">
        <v>2</v>
      </c>
      <c r="E2" s="2" t="s">
        <v>24</v>
      </c>
      <c r="F2" s="2" t="s">
        <v>2</v>
      </c>
      <c r="G2" s="2" t="s">
        <v>24</v>
      </c>
    </row>
    <row r="3" spans="1:7">
      <c r="A3" s="3" t="s">
        <v>334</v>
      </c>
    </row>
    <row r="4" spans="1:7">
      <c r="A4" s="4" t="s">
        <v>335</v>
      </c>
      <c r="B4" s="7" t="n">
        <v>1567</v>
      </c>
      <c r="C4" s="7" t="n">
        <v>1901</v>
      </c>
      <c r="D4" s="7" t="n">
        <v>1741</v>
      </c>
      <c r="E4" s="7" t="n">
        <v>2059</v>
      </c>
    </row>
    <row r="5" spans="1:7">
      <c r="A5" s="4" t="s">
        <v>336</v>
      </c>
      <c r="B5" s="5" t="n">
        <v>1256</v>
      </c>
      <c r="C5" s="5" t="n">
        <v>0</v>
      </c>
      <c r="D5" s="5" t="n">
        <v>1256</v>
      </c>
      <c r="E5" s="5" t="n">
        <v>0</v>
      </c>
    </row>
    <row r="6" spans="1:7">
      <c r="A6" s="4" t="s">
        <v>126</v>
      </c>
      <c r="B6" s="5" t="n">
        <v>52</v>
      </c>
      <c r="C6" s="5" t="n">
        <v>-165</v>
      </c>
      <c r="D6" s="5" t="n">
        <v>198</v>
      </c>
      <c r="E6" s="5" t="n">
        <v>-41</v>
      </c>
    </row>
    <row r="7" spans="1:7">
      <c r="A7" s="4" t="s">
        <v>146</v>
      </c>
      <c r="B7" s="5" t="n">
        <v>-44</v>
      </c>
      <c r="C7" s="5" t="n">
        <v>-36</v>
      </c>
      <c r="D7" s="5" t="n">
        <v>-364</v>
      </c>
      <c r="E7" s="5" t="n">
        <v>-318</v>
      </c>
    </row>
    <row r="8" spans="1:7">
      <c r="A8" s="4" t="s">
        <v>337</v>
      </c>
      <c r="B8" s="5" t="n">
        <v>2831</v>
      </c>
      <c r="C8" s="5" t="n">
        <v>1700</v>
      </c>
      <c r="D8" s="5" t="n">
        <v>2831</v>
      </c>
      <c r="E8" s="5" t="n">
        <v>1700</v>
      </c>
    </row>
    <row r="9" spans="1:7">
      <c r="A9" s="4" t="s">
        <v>292</v>
      </c>
      <c r="F9" s="7" t="n">
        <v>815</v>
      </c>
      <c r="G9" s="7" t="n">
        <v>315</v>
      </c>
    </row>
    <row r="10" spans="1:7">
      <c r="A10" s="4" t="s">
        <v>338</v>
      </c>
      <c r="F10" s="5" t="n">
        <v>2016</v>
      </c>
      <c r="G10" s="5" t="n">
        <v>1385</v>
      </c>
    </row>
    <row r="11" spans="1:7">
      <c r="A11" s="4" t="s">
        <v>339</v>
      </c>
      <c r="B11" s="7" t="n">
        <v>1567</v>
      </c>
      <c r="C11" s="7" t="n">
        <v>1901</v>
      </c>
      <c r="D11" s="7" t="n">
        <v>1741</v>
      </c>
      <c r="E11" s="7" t="n">
        <v>2059</v>
      </c>
      <c r="F11" s="5" t="n">
        <v>2831</v>
      </c>
      <c r="G11" s="7" t="n">
        <v>1700</v>
      </c>
    </row>
    <row r="12" spans="1:7">
      <c r="A12" s="4" t="s">
        <v>340</v>
      </c>
    </row>
    <row r="13" spans="1:7">
      <c r="A13" s="3" t="s">
        <v>341</v>
      </c>
    </row>
    <row r="14" spans="1:7">
      <c r="A14" s="4" t="s">
        <v>342</v>
      </c>
      <c r="D14" s="4" t="s">
        <v>343</v>
      </c>
    </row>
    <row r="15" spans="1:7">
      <c r="A15" s="4" t="s">
        <v>344</v>
      </c>
      <c r="D15" s="4" t="s">
        <v>345</v>
      </c>
    </row>
    <row r="16" spans="1:7">
      <c r="A16" s="4" t="s">
        <v>346</v>
      </c>
      <c r="F16" s="5" t="n">
        <v>2500</v>
      </c>
    </row>
    <row r="17" spans="1:7">
      <c r="A17" s="4" t="s">
        <v>347</v>
      </c>
      <c r="D17" s="7" t="n">
        <v>847</v>
      </c>
    </row>
    <row r="18" spans="1:7">
      <c r="A18" s="4" t="s">
        <v>348</v>
      </c>
    </row>
    <row r="19" spans="1:7">
      <c r="A19" s="3" t="s">
        <v>341</v>
      </c>
    </row>
    <row r="20" spans="1:7">
      <c r="A20" s="4" t="s">
        <v>342</v>
      </c>
      <c r="D20" s="4" t="s">
        <v>349</v>
      </c>
    </row>
    <row r="21" spans="1:7">
      <c r="A21" s="4" t="s">
        <v>344</v>
      </c>
      <c r="D21" s="4" t="s">
        <v>350</v>
      </c>
    </row>
    <row r="22" spans="1:7">
      <c r="A22" s="4" t="s">
        <v>346</v>
      </c>
      <c r="F22" s="5" t="n">
        <v>15000</v>
      </c>
    </row>
    <row r="23" spans="1:7">
      <c r="A23" s="4" t="s">
        <v>347</v>
      </c>
      <c r="D23" s="7" t="n">
        <v>1572</v>
      </c>
    </row>
    <row r="24" spans="1:7">
      <c r="A24" s="4" t="s">
        <v>314</v>
      </c>
    </row>
    <row r="25" spans="1:7">
      <c r="A25" s="3" t="s">
        <v>341</v>
      </c>
    </row>
    <row r="26" spans="1:7">
      <c r="A26" s="4" t="s">
        <v>315</v>
      </c>
      <c r="D26" s="4" t="s">
        <v>316</v>
      </c>
    </row>
    <row r="27" spans="1:7">
      <c r="A27" s="4" t="s">
        <v>344</v>
      </c>
      <c r="D27" s="4" t="s">
        <v>351</v>
      </c>
    </row>
    <row r="28" spans="1:7">
      <c r="A28" s="4" t="s">
        <v>346</v>
      </c>
      <c r="F28" s="7" t="n">
        <v>2000</v>
      </c>
    </row>
    <row r="29" spans="1:7">
      <c r="A29" s="4" t="s">
        <v>347</v>
      </c>
      <c r="D2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0</v>
      </c>
      <c r="D1" s="2" t="s">
        <v>1</v>
      </c>
    </row>
    <row r="2" spans="1:5">
      <c r="B2" s="2" t="s">
        <v>2</v>
      </c>
      <c r="C2" s="2" t="s">
        <v>24</v>
      </c>
      <c r="D2" s="2" t="s">
        <v>2</v>
      </c>
      <c r="E2" s="2" t="s">
        <v>24</v>
      </c>
    </row>
    <row r="3" spans="1:5">
      <c r="A3" s="3" t="s">
        <v>353</v>
      </c>
    </row>
    <row r="4" spans="1:5">
      <c r="A4" s="4" t="s">
        <v>354</v>
      </c>
      <c r="B4" s="7" t="n">
        <v>0</v>
      </c>
      <c r="C4" s="7" t="n">
        <v>0</v>
      </c>
      <c r="D4" s="7" t="n">
        <v>0</v>
      </c>
      <c r="E4" s="7" t="n">
        <v>0</v>
      </c>
    </row>
    <row r="5" spans="1:5">
      <c r="A5" s="4" t="s">
        <v>67</v>
      </c>
      <c r="B5" s="5" t="n">
        <v>0</v>
      </c>
      <c r="C5" s="5" t="n">
        <v>87</v>
      </c>
      <c r="D5" s="5" t="n">
        <v>259</v>
      </c>
      <c r="E5" s="5" t="n">
        <v>87</v>
      </c>
    </row>
    <row r="6" spans="1:5">
      <c r="A6" s="3" t="s">
        <v>355</v>
      </c>
    </row>
    <row r="7" spans="1:5">
      <c r="A7" s="4" t="s">
        <v>356</v>
      </c>
      <c r="D7" s="5" t="n">
        <v>40649</v>
      </c>
      <c r="E7" s="5" t="n">
        <v>40672</v>
      </c>
    </row>
    <row r="8" spans="1:5">
      <c r="A8" s="4" t="s">
        <v>357</v>
      </c>
      <c r="D8" s="5" t="n">
        <v>5941</v>
      </c>
    </row>
    <row r="9" spans="1:5">
      <c r="A9" s="4" t="s">
        <v>358</v>
      </c>
      <c r="D9" s="5" t="n">
        <v>-52</v>
      </c>
    </row>
    <row r="10" spans="1:5">
      <c r="A10" s="4" t="s">
        <v>359</v>
      </c>
      <c r="D10" s="5" t="n">
        <v>214</v>
      </c>
      <c r="E10" s="5" t="n">
        <v>31</v>
      </c>
    </row>
    <row r="11" spans="1:5">
      <c r="A11" s="4" t="s">
        <v>360</v>
      </c>
      <c r="B11" s="5" t="n">
        <v>46752</v>
      </c>
      <c r="C11" s="5" t="n">
        <v>40703</v>
      </c>
      <c r="D11" s="5" t="n">
        <v>46752</v>
      </c>
      <c r="E11" s="5" t="n">
        <v>40703</v>
      </c>
    </row>
    <row r="12" spans="1:5">
      <c r="A12" s="4" t="s">
        <v>322</v>
      </c>
    </row>
    <row r="13" spans="1:5">
      <c r="A13" s="3" t="s">
        <v>355</v>
      </c>
    </row>
    <row r="14" spans="1:5">
      <c r="A14" s="4" t="s">
        <v>356</v>
      </c>
      <c r="D14" s="5" t="n">
        <v>12342</v>
      </c>
      <c r="E14" s="5" t="n">
        <v>12365</v>
      </c>
    </row>
    <row r="15" spans="1:5">
      <c r="A15" s="4" t="s">
        <v>357</v>
      </c>
      <c r="D15" s="5" t="n">
        <v>0</v>
      </c>
    </row>
    <row r="16" spans="1:5">
      <c r="A16" s="4" t="s">
        <v>358</v>
      </c>
      <c r="D16" s="5" t="n">
        <v>0</v>
      </c>
    </row>
    <row r="17" spans="1:5">
      <c r="A17" s="4" t="s">
        <v>359</v>
      </c>
      <c r="D17" s="5" t="n">
        <v>214</v>
      </c>
      <c r="E17" s="5" t="n">
        <v>31</v>
      </c>
    </row>
    <row r="18" spans="1:5">
      <c r="A18" s="4" t="s">
        <v>360</v>
      </c>
      <c r="B18" s="5" t="n">
        <v>12556</v>
      </c>
      <c r="C18" s="5" t="n">
        <v>12396</v>
      </c>
      <c r="D18" s="5" t="n">
        <v>12556</v>
      </c>
      <c r="E18" s="5" t="n">
        <v>12396</v>
      </c>
    </row>
    <row r="19" spans="1:5">
      <c r="A19" s="4" t="s">
        <v>313</v>
      </c>
    </row>
    <row r="20" spans="1:5">
      <c r="A20" s="3" t="s">
        <v>355</v>
      </c>
    </row>
    <row r="21" spans="1:5">
      <c r="A21" s="4" t="s">
        <v>356</v>
      </c>
      <c r="D21" s="5" t="n">
        <v>27518</v>
      </c>
      <c r="E21" s="5" t="n">
        <v>27518</v>
      </c>
    </row>
    <row r="22" spans="1:5">
      <c r="A22" s="4" t="s">
        <v>357</v>
      </c>
      <c r="D22" s="5" t="n">
        <v>5941</v>
      </c>
    </row>
    <row r="23" spans="1:5">
      <c r="A23" s="4" t="s">
        <v>358</v>
      </c>
      <c r="D23" s="5" t="n">
        <v>0</v>
      </c>
    </row>
    <row r="24" spans="1:5">
      <c r="A24" s="4" t="s">
        <v>359</v>
      </c>
      <c r="D24" s="5" t="n">
        <v>0</v>
      </c>
      <c r="E24" s="5" t="n">
        <v>0</v>
      </c>
    </row>
    <row r="25" spans="1:5">
      <c r="A25" s="4" t="s">
        <v>360</v>
      </c>
      <c r="B25" s="5" t="n">
        <v>33459</v>
      </c>
      <c r="C25" s="5" t="n">
        <v>27518</v>
      </c>
      <c r="D25" s="5" t="n">
        <v>33459</v>
      </c>
      <c r="E25" s="5" t="n">
        <v>27518</v>
      </c>
    </row>
    <row r="26" spans="1:5">
      <c r="A26" s="4" t="s">
        <v>306</v>
      </c>
    </row>
    <row r="27" spans="1:5">
      <c r="A27" s="3" t="s">
        <v>353</v>
      </c>
    </row>
    <row r="28" spans="1:5">
      <c r="A28" s="4" t="s">
        <v>361</v>
      </c>
      <c r="C28" s="7" t="n">
        <v>9000</v>
      </c>
      <c r="E28" s="7" t="n">
        <v>9000</v>
      </c>
    </row>
    <row r="29" spans="1:5">
      <c r="A29" s="4" t="s">
        <v>362</v>
      </c>
      <c r="C29" s="4" t="s">
        <v>363</v>
      </c>
      <c r="E29" s="4" t="s">
        <v>363</v>
      </c>
    </row>
    <row r="30" spans="1:5">
      <c r="A30" s="3" t="s">
        <v>355</v>
      </c>
    </row>
    <row r="31" spans="1:5">
      <c r="A31" s="4" t="s">
        <v>356</v>
      </c>
      <c r="D31" s="5" t="n">
        <v>789</v>
      </c>
      <c r="E31" s="7" t="n">
        <v>789</v>
      </c>
    </row>
    <row r="32" spans="1:5">
      <c r="A32" s="4" t="s">
        <v>357</v>
      </c>
      <c r="D32" s="5" t="n">
        <v>0</v>
      </c>
    </row>
    <row r="33" spans="1:5">
      <c r="A33" s="4" t="s">
        <v>358</v>
      </c>
      <c r="D33" s="5" t="n">
        <v>-52</v>
      </c>
    </row>
    <row r="34" spans="1:5">
      <c r="A34" s="4" t="s">
        <v>359</v>
      </c>
      <c r="D34" s="5" t="n">
        <v>0</v>
      </c>
      <c r="E34" s="5" t="n">
        <v>0</v>
      </c>
    </row>
    <row r="35" spans="1:5">
      <c r="A35" s="4" t="s">
        <v>360</v>
      </c>
      <c r="B35" s="7" t="n">
        <v>737</v>
      </c>
      <c r="C35" s="7" t="n">
        <v>789</v>
      </c>
      <c r="D35" s="7" t="n">
        <v>737</v>
      </c>
      <c r="E35" s="7" t="n">
        <v>7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60</v>
      </c>
      <c r="D1" s="2" t="s">
        <v>1</v>
      </c>
    </row>
    <row r="2" spans="1:6">
      <c r="B2" s="2" t="s">
        <v>2</v>
      </c>
      <c r="C2" s="2" t="s">
        <v>24</v>
      </c>
      <c r="D2" s="2" t="s">
        <v>2</v>
      </c>
      <c r="E2" s="2" t="s">
        <v>24</v>
      </c>
      <c r="F2" s="2" t="s">
        <v>23</v>
      </c>
    </row>
    <row r="3" spans="1:6">
      <c r="A3" s="3" t="s">
        <v>365</v>
      </c>
    </row>
    <row r="4" spans="1:6">
      <c r="A4" s="4" t="s">
        <v>67</v>
      </c>
      <c r="B4" s="7" t="n">
        <v>0</v>
      </c>
      <c r="C4" s="7" t="n">
        <v>87000</v>
      </c>
      <c r="D4" s="7" t="n">
        <v>259000</v>
      </c>
      <c r="E4" s="7" t="n">
        <v>87000</v>
      </c>
    </row>
    <row r="5" spans="1:6">
      <c r="A5" s="4" t="s">
        <v>366</v>
      </c>
      <c r="B5" s="5" t="n">
        <v>25146000</v>
      </c>
      <c r="C5" s="5" t="n">
        <v>24584000</v>
      </c>
      <c r="D5" s="5" t="n">
        <v>25146000</v>
      </c>
      <c r="E5" s="5" t="n">
        <v>24584000</v>
      </c>
      <c r="F5" s="7" t="n">
        <v>24501000</v>
      </c>
    </row>
    <row r="6" spans="1:6">
      <c r="A6" s="4" t="s">
        <v>367</v>
      </c>
      <c r="B6" s="5" t="n">
        <v>-13771000</v>
      </c>
      <c r="C6" s="5" t="n">
        <v>-12073000</v>
      </c>
      <c r="D6" s="5" t="n">
        <v>-13771000</v>
      </c>
      <c r="E6" s="5" t="n">
        <v>-12073000</v>
      </c>
      <c r="F6" s="5" t="n">
        <v>-12453000</v>
      </c>
    </row>
    <row r="7" spans="1:6">
      <c r="A7" s="4" t="s">
        <v>368</v>
      </c>
      <c r="B7" s="5" t="n">
        <v>11375000</v>
      </c>
      <c r="C7" s="5" t="n">
        <v>12511000</v>
      </c>
      <c r="D7" s="5" t="n">
        <v>11375000</v>
      </c>
      <c r="E7" s="5" t="n">
        <v>12511000</v>
      </c>
      <c r="F7" s="5" t="n">
        <v>12048000</v>
      </c>
    </row>
    <row r="8" spans="1:6">
      <c r="A8" s="4" t="s">
        <v>369</v>
      </c>
    </row>
    <row r="9" spans="1:6">
      <c r="A9" s="3" t="s">
        <v>365</v>
      </c>
    </row>
    <row r="10" spans="1:6">
      <c r="A10" s="4" t="s">
        <v>366</v>
      </c>
      <c r="B10" s="5" t="n">
        <v>7218000</v>
      </c>
      <c r="C10" s="5" t="n">
        <v>7157000</v>
      </c>
      <c r="D10" s="5" t="n">
        <v>7218000</v>
      </c>
      <c r="E10" s="5" t="n">
        <v>7157000</v>
      </c>
      <c r="F10" s="5" t="n">
        <v>7136000</v>
      </c>
    </row>
    <row r="11" spans="1:6">
      <c r="A11" s="4" t="s">
        <v>367</v>
      </c>
      <c r="B11" s="5" t="n">
        <v>-6854000</v>
      </c>
      <c r="C11" s="5" t="n">
        <v>-6490000</v>
      </c>
      <c r="D11" s="5" t="n">
        <v>-6854000</v>
      </c>
      <c r="E11" s="5" t="n">
        <v>-6490000</v>
      </c>
      <c r="F11" s="5" t="n">
        <v>-6553000</v>
      </c>
    </row>
    <row r="12" spans="1:6">
      <c r="A12" s="4" t="s">
        <v>368</v>
      </c>
      <c r="B12" s="5" t="n">
        <v>364000</v>
      </c>
      <c r="C12" s="5" t="n">
        <v>667000</v>
      </c>
      <c r="D12" s="5" t="n">
        <v>364000</v>
      </c>
      <c r="E12" s="5" t="n">
        <v>667000</v>
      </c>
      <c r="F12" s="5" t="n">
        <v>583000</v>
      </c>
    </row>
    <row r="13" spans="1:6">
      <c r="A13" s="4" t="s">
        <v>370</v>
      </c>
    </row>
    <row r="14" spans="1:6">
      <c r="A14" s="3" t="s">
        <v>365</v>
      </c>
    </row>
    <row r="15" spans="1:6">
      <c r="A15" s="4" t="s">
        <v>366</v>
      </c>
      <c r="B15" s="5" t="n">
        <v>13220000</v>
      </c>
      <c r="C15" s="5" t="n">
        <v>13000000</v>
      </c>
      <c r="D15" s="5" t="n">
        <v>13220000</v>
      </c>
      <c r="E15" s="5" t="n">
        <v>13000000</v>
      </c>
      <c r="F15" s="5" t="n">
        <v>12987000</v>
      </c>
    </row>
    <row r="16" spans="1:6">
      <c r="A16" s="4" t="s">
        <v>367</v>
      </c>
      <c r="B16" s="5" t="n">
        <v>-4503000</v>
      </c>
      <c r="C16" s="5" t="n">
        <v>-3421000</v>
      </c>
      <c r="D16" s="5" t="n">
        <v>-4503000</v>
      </c>
      <c r="E16" s="5" t="n">
        <v>-3421000</v>
      </c>
      <c r="F16" s="5" t="n">
        <v>-3680000</v>
      </c>
    </row>
    <row r="17" spans="1:6">
      <c r="A17" s="4" t="s">
        <v>368</v>
      </c>
      <c r="B17" s="5" t="n">
        <v>8717000</v>
      </c>
      <c r="C17" s="5" t="n">
        <v>9579000</v>
      </c>
      <c r="D17" s="5" t="n">
        <v>8717000</v>
      </c>
      <c r="E17" s="5" t="n">
        <v>9579000</v>
      </c>
      <c r="F17" s="5" t="n">
        <v>9307000</v>
      </c>
    </row>
    <row r="18" spans="1:6">
      <c r="A18" s="4" t="s">
        <v>371</v>
      </c>
    </row>
    <row r="19" spans="1:6">
      <c r="A19" s="3" t="s">
        <v>365</v>
      </c>
    </row>
    <row r="20" spans="1:6">
      <c r="A20" s="4" t="s">
        <v>366</v>
      </c>
      <c r="B20" s="5" t="n">
        <v>4708000</v>
      </c>
      <c r="C20" s="5" t="n">
        <v>4427000</v>
      </c>
      <c r="D20" s="5" t="n">
        <v>4708000</v>
      </c>
      <c r="E20" s="5" t="n">
        <v>4427000</v>
      </c>
      <c r="F20" s="5" t="n">
        <v>4378000</v>
      </c>
    </row>
    <row r="21" spans="1:6">
      <c r="A21" s="4" t="s">
        <v>367</v>
      </c>
      <c r="B21" s="5" t="n">
        <v>-2414000</v>
      </c>
      <c r="C21" s="5" t="n">
        <v>-2162000</v>
      </c>
      <c r="D21" s="5" t="n">
        <v>-2414000</v>
      </c>
      <c r="E21" s="5" t="n">
        <v>-2162000</v>
      </c>
      <c r="F21" s="5" t="n">
        <v>-2220000</v>
      </c>
    </row>
    <row r="22" spans="1:6">
      <c r="A22" s="4" t="s">
        <v>368</v>
      </c>
      <c r="B22" s="5" t="n">
        <v>2294000</v>
      </c>
      <c r="C22" s="5" t="n">
        <v>2265000</v>
      </c>
      <c r="D22" s="5" t="n">
        <v>2294000</v>
      </c>
      <c r="E22" s="5" t="n">
        <v>2265000</v>
      </c>
      <c r="F22" s="7" t="n">
        <v>2158000</v>
      </c>
    </row>
    <row r="23" spans="1:6">
      <c r="A23" s="4" t="s">
        <v>306</v>
      </c>
    </row>
    <row r="24" spans="1:6">
      <c r="A24" s="3" t="s">
        <v>365</v>
      </c>
    </row>
    <row r="25" spans="1:6">
      <c r="A25" s="4" t="s">
        <v>372</v>
      </c>
      <c r="C25" s="5" t="n">
        <v>2278000</v>
      </c>
      <c r="E25" s="5" t="n">
        <v>2278000</v>
      </c>
    </row>
    <row r="26" spans="1:6">
      <c r="A26" s="4" t="s">
        <v>373</v>
      </c>
    </row>
    <row r="27" spans="1:6">
      <c r="A27" s="3" t="s">
        <v>365</v>
      </c>
    </row>
    <row r="28" spans="1:6">
      <c r="A28" s="4" t="s">
        <v>372</v>
      </c>
      <c r="B28" s="5" t="n">
        <v>0</v>
      </c>
      <c r="C28" s="5" t="n">
        <v>2278000</v>
      </c>
      <c r="D28" s="5" t="n">
        <v>0</v>
      </c>
      <c r="E28" s="5" t="n">
        <v>2278000</v>
      </c>
    </row>
    <row r="29" spans="1:6">
      <c r="A29" s="4" t="s">
        <v>374</v>
      </c>
    </row>
    <row r="30" spans="1:6">
      <c r="A30" s="3" t="s">
        <v>365</v>
      </c>
    </row>
    <row r="31" spans="1:6">
      <c r="A31" s="4" t="s">
        <v>375</v>
      </c>
      <c r="C31" s="7" t="n">
        <v>110000000</v>
      </c>
      <c r="E31" s="7" t="n">
        <v>110000000</v>
      </c>
    </row>
    <row r="32" spans="1:6">
      <c r="A32" s="4" t="s">
        <v>376</v>
      </c>
      <c r="C32" s="4" t="s">
        <v>377</v>
      </c>
      <c r="E32" s="4" t="s">
        <v>377</v>
      </c>
    </row>
    <row r="33" spans="1:6">
      <c r="A33" s="4" t="s">
        <v>378</v>
      </c>
    </row>
    <row r="34" spans="1:6">
      <c r="A34" s="3" t="s">
        <v>365</v>
      </c>
    </row>
    <row r="35" spans="1:6">
      <c r="A35" s="4" t="s">
        <v>379</v>
      </c>
      <c r="C35" s="7" t="n">
        <v>175000</v>
      </c>
      <c r="E35" s="7" t="n">
        <v>175000</v>
      </c>
    </row>
    <row r="36" spans="1:6">
      <c r="A36" s="4" t="s">
        <v>368</v>
      </c>
      <c r="C36" s="5" t="n">
        <v>262000</v>
      </c>
      <c r="E36" s="5" t="n">
        <v>262000</v>
      </c>
    </row>
    <row r="37" spans="1:6">
      <c r="A37" s="4" t="s">
        <v>380</v>
      </c>
    </row>
    <row r="38" spans="1:6">
      <c r="A38" s="3" t="s">
        <v>365</v>
      </c>
    </row>
    <row r="39" spans="1:6">
      <c r="A39" s="4" t="s">
        <v>67</v>
      </c>
      <c r="C39" s="5" t="n">
        <v>87000</v>
      </c>
      <c r="E39" s="5" t="n">
        <v>87000</v>
      </c>
    </row>
    <row r="40" spans="1:6">
      <c r="A40" s="4" t="s">
        <v>381</v>
      </c>
    </row>
    <row r="41" spans="1:6">
      <c r="A41" s="3" t="s">
        <v>365</v>
      </c>
    </row>
    <row r="42" spans="1:6">
      <c r="A42" s="4" t="s">
        <v>67</v>
      </c>
      <c r="C42" s="5" t="n">
        <v>62000</v>
      </c>
      <c r="E42" s="5" t="n">
        <v>62000</v>
      </c>
    </row>
    <row r="43" spans="1:6">
      <c r="A43" s="4" t="s">
        <v>382</v>
      </c>
    </row>
    <row r="44" spans="1:6">
      <c r="A44" s="3" t="s">
        <v>365</v>
      </c>
    </row>
    <row r="45" spans="1:6">
      <c r="A45" s="4" t="s">
        <v>67</v>
      </c>
      <c r="C45" s="5" t="n">
        <v>25000</v>
      </c>
      <c r="E45" s="5" t="n">
        <v>25000</v>
      </c>
    </row>
    <row r="46" spans="1:6">
      <c r="A46" s="4" t="s">
        <v>383</v>
      </c>
    </row>
    <row r="47" spans="1:6">
      <c r="A47" s="3" t="s">
        <v>365</v>
      </c>
    </row>
    <row r="48" spans="1:6">
      <c r="A48" s="4" t="s">
        <v>384</v>
      </c>
      <c r="B48" s="5" t="n">
        <v>0</v>
      </c>
      <c r="C48" s="5" t="n">
        <v>0</v>
      </c>
      <c r="D48" s="5" t="n">
        <v>72000</v>
      </c>
      <c r="E48" s="5" t="n">
        <v>0</v>
      </c>
    </row>
    <row r="49" spans="1:6">
      <c r="A49" s="4" t="s">
        <v>385</v>
      </c>
    </row>
    <row r="50" spans="1:6">
      <c r="A50" s="3" t="s">
        <v>365</v>
      </c>
    </row>
    <row r="51" spans="1:6">
      <c r="A51" s="4" t="s">
        <v>67</v>
      </c>
      <c r="B51" s="7" t="n">
        <v>0</v>
      </c>
      <c r="C51" s="7" t="n">
        <v>0</v>
      </c>
      <c r="D51" s="7" t="n">
        <v>259000</v>
      </c>
      <c r="E5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0</v>
      </c>
      <c r="D1" s="2" t="s">
        <v>1</v>
      </c>
    </row>
    <row r="2" spans="1:5">
      <c r="B2" s="2" t="s">
        <v>2</v>
      </c>
      <c r="C2" s="2" t="s">
        <v>24</v>
      </c>
      <c r="D2" s="2" t="s">
        <v>2</v>
      </c>
      <c r="E2" s="2" t="s">
        <v>24</v>
      </c>
    </row>
    <row r="3" spans="1:5">
      <c r="A3" s="3" t="s">
        <v>387</v>
      </c>
    </row>
    <row r="4" spans="1:5">
      <c r="A4" s="4" t="s">
        <v>388</v>
      </c>
      <c r="B4" s="7" t="n">
        <v>21</v>
      </c>
      <c r="C4" s="7" t="n">
        <v>20</v>
      </c>
      <c r="D4" s="7" t="n">
        <v>64</v>
      </c>
      <c r="E4" s="7" t="n">
        <v>60</v>
      </c>
    </row>
    <row r="5" spans="1:5">
      <c r="A5" s="4" t="s">
        <v>389</v>
      </c>
      <c r="B5" s="5" t="n">
        <v>83</v>
      </c>
      <c r="C5" s="5" t="n">
        <v>83</v>
      </c>
      <c r="D5" s="5" t="n">
        <v>247</v>
      </c>
      <c r="E5" s="5" t="n">
        <v>249</v>
      </c>
    </row>
    <row r="6" spans="1:5">
      <c r="A6" s="4" t="s">
        <v>390</v>
      </c>
      <c r="B6" s="5" t="n">
        <v>30</v>
      </c>
      <c r="C6" s="5" t="n">
        <v>36</v>
      </c>
      <c r="D6" s="5" t="n">
        <v>90</v>
      </c>
      <c r="E6" s="5" t="n">
        <v>110</v>
      </c>
    </row>
    <row r="7" spans="1:5">
      <c r="A7" s="4" t="s">
        <v>391</v>
      </c>
      <c r="B7" s="5" t="n">
        <v>-40</v>
      </c>
      <c r="C7" s="5" t="n">
        <v>-40</v>
      </c>
      <c r="D7" s="5" t="n">
        <v>-120</v>
      </c>
      <c r="E7" s="5" t="n">
        <v>-120</v>
      </c>
    </row>
    <row r="8" spans="1:5">
      <c r="A8" s="4" t="s">
        <v>392</v>
      </c>
      <c r="B8" s="7" t="n">
        <v>94</v>
      </c>
      <c r="C8" s="7" t="n">
        <v>99</v>
      </c>
      <c r="D8" s="7" t="n">
        <v>281</v>
      </c>
      <c r="E8" s="7" t="n">
        <v>2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93</v>
      </c>
      <c r="B1" s="2" t="s">
        <v>60</v>
      </c>
      <c r="D1" s="2" t="s">
        <v>1</v>
      </c>
    </row>
    <row r="2" spans="1:5">
      <c r="B2" s="2" t="s">
        <v>2</v>
      </c>
      <c r="C2" s="2" t="s">
        <v>24</v>
      </c>
      <c r="D2" s="2" t="s">
        <v>2</v>
      </c>
      <c r="E2" s="2" t="s">
        <v>24</v>
      </c>
    </row>
    <row r="3" spans="1:5">
      <c r="A3" s="3" t="s">
        <v>394</v>
      </c>
    </row>
    <row r="4" spans="1:5">
      <c r="A4" s="4" t="s">
        <v>395</v>
      </c>
      <c r="B4" s="7" t="n">
        <v>2265</v>
      </c>
      <c r="C4" s="7" t="n">
        <v>2076</v>
      </c>
      <c r="D4" s="7" t="n">
        <v>1547</v>
      </c>
      <c r="E4" s="7" t="n">
        <v>1835</v>
      </c>
    </row>
    <row r="5" spans="1:5">
      <c r="A5" s="4" t="s">
        <v>396</v>
      </c>
      <c r="B5" s="5" t="n">
        <v>-274</v>
      </c>
      <c r="C5" s="5" t="n">
        <v>202</v>
      </c>
      <c r="D5" s="5" t="n">
        <v>1504</v>
      </c>
      <c r="E5" s="5" t="n">
        <v>1288</v>
      </c>
    </row>
    <row r="6" spans="1:5">
      <c r="A6" s="4" t="s">
        <v>397</v>
      </c>
      <c r="B6" s="5" t="n">
        <v>-774</v>
      </c>
      <c r="C6" s="5" t="n">
        <v>-426</v>
      </c>
      <c r="D6" s="5" t="n">
        <v>-1834</v>
      </c>
      <c r="E6" s="5" t="n">
        <v>-1271</v>
      </c>
    </row>
    <row r="7" spans="1:5">
      <c r="A7" s="4" t="s">
        <v>398</v>
      </c>
      <c r="B7" s="7" t="n">
        <v>1217</v>
      </c>
      <c r="C7" s="7" t="n">
        <v>1852</v>
      </c>
      <c r="D7" s="7" t="n">
        <v>1217</v>
      </c>
      <c r="E7" s="7" t="n">
        <v>18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4"/>
    <col customWidth="1" max="5" min="5" width="14"/>
  </cols>
  <sheetData>
    <row r="1" spans="1:5">
      <c r="A1" s="1" t="s">
        <v>399</v>
      </c>
      <c r="B1" s="2" t="s">
        <v>1</v>
      </c>
      <c r="C1" s="2" t="s">
        <v>400</v>
      </c>
    </row>
    <row r="2" spans="1:5">
      <c r="B2" s="2" t="s">
        <v>2</v>
      </c>
      <c r="C2" s="2" t="s">
        <v>23</v>
      </c>
      <c r="D2" s="2" t="s">
        <v>24</v>
      </c>
      <c r="E2" s="2" t="s">
        <v>401</v>
      </c>
    </row>
    <row r="3" spans="1:5">
      <c r="A3" s="3" t="s">
        <v>402</v>
      </c>
    </row>
    <row r="4" spans="1:5">
      <c r="A4" s="4" t="s">
        <v>403</v>
      </c>
      <c r="B4" s="7" t="n">
        <v>1103</v>
      </c>
      <c r="C4" s="7" t="n">
        <v>514</v>
      </c>
      <c r="D4" s="7" t="n">
        <v>514</v>
      </c>
    </row>
    <row r="5" spans="1:5">
      <c r="A5" s="4" t="s">
        <v>404</v>
      </c>
      <c r="C5" s="4" t="s">
        <v>405</v>
      </c>
    </row>
    <row r="6" spans="1:5">
      <c r="A6" s="4" t="s">
        <v>406</v>
      </c>
    </row>
    <row r="7" spans="1:5">
      <c r="A7" s="3" t="s">
        <v>402</v>
      </c>
    </row>
    <row r="8" spans="1:5">
      <c r="A8" s="4" t="s">
        <v>407</v>
      </c>
      <c r="B8" s="4" t="s">
        <v>408</v>
      </c>
    </row>
    <row r="9" spans="1:5">
      <c r="A9" s="4" t="s">
        <v>409</v>
      </c>
      <c r="E9" s="7" t="n">
        <v>125000</v>
      </c>
    </row>
    <row r="10" spans="1:5">
      <c r="A10" s="4" t="s">
        <v>410</v>
      </c>
      <c r="B10" s="4" t="s">
        <v>411</v>
      </c>
    </row>
    <row r="11" spans="1:5">
      <c r="A11" s="4" t="s">
        <v>412</v>
      </c>
      <c r="B11" s="7" t="n">
        <v>270</v>
      </c>
      <c r="C11" s="7" t="n">
        <v>352</v>
      </c>
      <c r="D11" s="5" t="n">
        <v>379</v>
      </c>
    </row>
    <row r="12" spans="1:5">
      <c r="A12" s="4" t="s">
        <v>413</v>
      </c>
      <c r="B12" s="5" t="n">
        <v>0</v>
      </c>
      <c r="C12" s="7" t="n">
        <v>0</v>
      </c>
      <c r="D12" s="7" t="n">
        <v>0</v>
      </c>
    </row>
    <row r="13" spans="1:5">
      <c r="A13" s="4" t="s">
        <v>414</v>
      </c>
      <c r="B13" s="7" t="n">
        <v>1239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5</v>
      </c>
      <c r="B1" s="2" t="s">
        <v>1</v>
      </c>
    </row>
    <row r="2" spans="1:3">
      <c r="B2" s="2" t="s">
        <v>2</v>
      </c>
      <c r="C2" s="2" t="s">
        <v>24</v>
      </c>
    </row>
    <row r="3" spans="1:3">
      <c r="A3" s="3" t="s">
        <v>416</v>
      </c>
    </row>
    <row r="4" spans="1:3">
      <c r="A4" s="4" t="s">
        <v>417</v>
      </c>
      <c r="B4" s="4" t="s">
        <v>418</v>
      </c>
      <c r="C4"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0</v>
      </c>
      <c r="B1" s="2" t="s">
        <v>60</v>
      </c>
      <c r="D1" s="2" t="s">
        <v>1</v>
      </c>
    </row>
    <row r="2" spans="1:7">
      <c r="B2" s="2" t="s">
        <v>2</v>
      </c>
      <c r="C2" s="2" t="s">
        <v>24</v>
      </c>
      <c r="D2" s="2" t="s">
        <v>2</v>
      </c>
      <c r="E2" s="2" t="s">
        <v>24</v>
      </c>
      <c r="F2" s="2" t="s">
        <v>421</v>
      </c>
      <c r="G2" s="2" t="s">
        <v>267</v>
      </c>
    </row>
    <row r="3" spans="1:7">
      <c r="A3" s="3" t="s">
        <v>199</v>
      </c>
    </row>
    <row r="4" spans="1:7">
      <c r="A4" s="4" t="s">
        <v>144</v>
      </c>
      <c r="B4" s="7" t="n">
        <v>4648</v>
      </c>
      <c r="C4" s="7" t="n">
        <v>4690</v>
      </c>
      <c r="D4" s="7" t="n">
        <v>14032</v>
      </c>
      <c r="E4" s="7" t="n">
        <v>14078</v>
      </c>
    </row>
    <row r="5" spans="1:7">
      <c r="A5" s="4" t="s">
        <v>78</v>
      </c>
      <c r="B5" s="8" t="n">
        <v>0.13</v>
      </c>
      <c r="C5" s="8" t="n">
        <v>0.13</v>
      </c>
      <c r="D5" s="8" t="n">
        <v>0.39</v>
      </c>
      <c r="E5" s="8" t="n">
        <v>0.39</v>
      </c>
    </row>
    <row r="6" spans="1:7">
      <c r="A6" s="4" t="s">
        <v>422</v>
      </c>
      <c r="B6" s="7" t="n">
        <v>0</v>
      </c>
      <c r="C6" s="7" t="n">
        <v>0</v>
      </c>
      <c r="D6" s="7" t="n">
        <v>0</v>
      </c>
      <c r="E6" s="7" t="n">
        <v>0</v>
      </c>
    </row>
    <row r="7" spans="1:7">
      <c r="A7" s="4" t="s">
        <v>423</v>
      </c>
      <c r="B7" s="7" t="n">
        <v>50000</v>
      </c>
      <c r="C7" s="7" t="n">
        <v>50000</v>
      </c>
      <c r="D7" s="7" t="n">
        <v>50000</v>
      </c>
      <c r="E7" s="7" t="n">
        <v>50000</v>
      </c>
      <c r="G7" s="7" t="n">
        <v>40000</v>
      </c>
    </row>
    <row r="8" spans="1:7">
      <c r="A8" s="4" t="s">
        <v>424</v>
      </c>
      <c r="F8" s="7" t="n">
        <v>10000</v>
      </c>
    </row>
    <row r="9" spans="1:7">
      <c r="A9" s="4" t="s">
        <v>107</v>
      </c>
      <c r="B9" s="5" t="n">
        <v>348286</v>
      </c>
      <c r="C9" s="5" t="n">
        <v>0</v>
      </c>
      <c r="D9" s="5" t="n">
        <v>348286</v>
      </c>
      <c r="E9" s="5" t="n">
        <v>484252</v>
      </c>
    </row>
    <row r="10" spans="1:7">
      <c r="A10" s="4" t="s">
        <v>425</v>
      </c>
      <c r="B10" s="7" t="n">
        <v>10000</v>
      </c>
      <c r="C10" s="7" t="n">
        <v>0</v>
      </c>
      <c r="D10" s="7" t="n">
        <v>10000</v>
      </c>
      <c r="E10" s="7" t="n">
        <v>7702</v>
      </c>
    </row>
    <row r="11" spans="1:7">
      <c r="A11" s="4" t="s">
        <v>426</v>
      </c>
      <c r="C11" s="7" t="n">
        <v>0</v>
      </c>
      <c r="E11" s="7" t="n">
        <v>0</v>
      </c>
    </row>
    <row r="12" spans="1:7">
      <c r="A12" s="4" t="s">
        <v>427</v>
      </c>
      <c r="B12" s="7" t="n">
        <v>2959</v>
      </c>
      <c r="D12" s="7" t="n">
        <v>29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0</v>
      </c>
      <c r="D1" s="2" t="s">
        <v>1</v>
      </c>
    </row>
    <row r="2" spans="1:5">
      <c r="B2" s="2" t="s">
        <v>2</v>
      </c>
      <c r="C2" s="2" t="s">
        <v>24</v>
      </c>
      <c r="D2" s="2" t="s">
        <v>2</v>
      </c>
      <c r="E2" s="2" t="s">
        <v>24</v>
      </c>
    </row>
    <row r="3" spans="1:5">
      <c r="A3" s="3" t="s">
        <v>429</v>
      </c>
    </row>
    <row r="4" spans="1:5">
      <c r="A4" s="4" t="s">
        <v>430</v>
      </c>
      <c r="B4" s="5" t="n">
        <v>0</v>
      </c>
      <c r="C4" s="5" t="n">
        <v>0</v>
      </c>
      <c r="D4" s="5" t="n">
        <v>85800</v>
      </c>
      <c r="E4" s="5" t="n">
        <v>274200</v>
      </c>
    </row>
    <row r="5" spans="1:5">
      <c r="A5" s="4" t="s">
        <v>431</v>
      </c>
      <c r="D5" s="4" t="s">
        <v>432</v>
      </c>
    </row>
    <row r="6" spans="1:5">
      <c r="A6" s="4" t="s">
        <v>433</v>
      </c>
      <c r="D6" s="4" t="s">
        <v>434</v>
      </c>
    </row>
    <row r="7" spans="1:5">
      <c r="A7" s="4" t="s">
        <v>435</v>
      </c>
    </row>
    <row r="8" spans="1:5">
      <c r="A8" s="3" t="s">
        <v>429</v>
      </c>
    </row>
    <row r="9" spans="1:5">
      <c r="A9" s="4" t="s">
        <v>431</v>
      </c>
      <c r="D9" s="4" t="s">
        <v>351</v>
      </c>
    </row>
    <row r="10" spans="1:5">
      <c r="A10" s="4" t="s">
        <v>436</v>
      </c>
      <c r="B10" s="5" t="n">
        <v>4593</v>
      </c>
      <c r="C10" s="5" t="n">
        <v>4577</v>
      </c>
      <c r="D10" s="5" t="n">
        <v>60413</v>
      </c>
      <c r="E10" s="5" t="n">
        <v>70947</v>
      </c>
    </row>
    <row r="11" spans="1:5">
      <c r="A11" s="4" t="s">
        <v>437</v>
      </c>
      <c r="D11" s="8" t="n">
        <v>29.25</v>
      </c>
      <c r="E11" s="8" t="n">
        <v>15.94</v>
      </c>
    </row>
    <row r="12" spans="1:5">
      <c r="A12" s="4" t="s">
        <v>438</v>
      </c>
    </row>
    <row r="13" spans="1:5">
      <c r="A13" s="3" t="s">
        <v>429</v>
      </c>
    </row>
    <row r="14" spans="1:5">
      <c r="A14" s="4" t="s">
        <v>431</v>
      </c>
      <c r="D14" s="4" t="s">
        <v>351</v>
      </c>
    </row>
    <row r="15" spans="1:5">
      <c r="A15" s="4" t="s">
        <v>436</v>
      </c>
      <c r="B15" s="5" t="n">
        <v>0</v>
      </c>
      <c r="C15" s="5" t="n">
        <v>0</v>
      </c>
      <c r="D15" s="5" t="n">
        <v>22745</v>
      </c>
      <c r="E15" s="5" t="n">
        <v>72950</v>
      </c>
    </row>
    <row r="16" spans="1:5">
      <c r="A16" s="4" t="s">
        <v>437</v>
      </c>
      <c r="D16" s="8" t="n">
        <v>29.2</v>
      </c>
      <c r="E16" s="8" t="n">
        <v>15.61</v>
      </c>
    </row>
    <row r="17" spans="1:5">
      <c r="A17" s="4" t="s">
        <v>439</v>
      </c>
      <c r="D17" s="4" t="s">
        <v>440</v>
      </c>
    </row>
    <row r="18" spans="1:5">
      <c r="A18" s="4" t="s">
        <v>441</v>
      </c>
    </row>
    <row r="19" spans="1:5">
      <c r="A19" s="3" t="s">
        <v>429</v>
      </c>
    </row>
    <row r="20" spans="1:5">
      <c r="A20" s="4" t="s">
        <v>439</v>
      </c>
      <c r="D20" s="4" t="s">
        <v>442</v>
      </c>
    </row>
    <row r="21" spans="1:5">
      <c r="A21" s="4" t="s">
        <v>443</v>
      </c>
    </row>
    <row r="22" spans="1:5">
      <c r="A22" s="3" t="s">
        <v>429</v>
      </c>
    </row>
    <row r="23" spans="1:5">
      <c r="A23" s="4" t="s">
        <v>439</v>
      </c>
      <c r="D23" s="4" t="s">
        <v>4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5</v>
      </c>
      <c r="B1" s="2" t="s">
        <v>1</v>
      </c>
    </row>
    <row r="2" spans="1:3">
      <c r="B2" s="2" t="s">
        <v>2</v>
      </c>
      <c r="C2" s="2" t="s">
        <v>24</v>
      </c>
    </row>
    <row r="3" spans="1:3">
      <c r="A3" s="3" t="s">
        <v>202</v>
      </c>
    </row>
    <row r="4" spans="1:3">
      <c r="A4" s="4" t="s">
        <v>446</v>
      </c>
      <c r="B4" s="4" t="s">
        <v>447</v>
      </c>
      <c r="C4" s="4" t="s">
        <v>448</v>
      </c>
    </row>
    <row r="5" spans="1:3">
      <c r="A5" s="4" t="s">
        <v>449</v>
      </c>
      <c r="B5" s="4" t="s">
        <v>450</v>
      </c>
      <c r="C5" s="4" t="s">
        <v>451</v>
      </c>
    </row>
    <row r="6" spans="1:3">
      <c r="A6" s="4" t="s">
        <v>452</v>
      </c>
      <c r="B6" s="4" t="s">
        <v>453</v>
      </c>
      <c r="C6" s="4" t="s">
        <v>454</v>
      </c>
    </row>
    <row r="7" spans="1:3">
      <c r="A7" s="4" t="s">
        <v>455</v>
      </c>
      <c r="B7" s="4" t="s">
        <v>456</v>
      </c>
      <c r="C7" s="4" t="s">
        <v>432</v>
      </c>
    </row>
    <row r="8" spans="1:3">
      <c r="A8" s="4" t="s">
        <v>457</v>
      </c>
      <c r="B8" s="8" t="n">
        <v>7.35</v>
      </c>
      <c r="C8" s="8" t="n">
        <v>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0</v>
      </c>
      <c r="D1" s="2" t="s">
        <v>1</v>
      </c>
    </row>
    <row r="2" spans="1:5">
      <c r="B2" s="2" t="s">
        <v>2</v>
      </c>
      <c r="C2" s="2" t="s">
        <v>24</v>
      </c>
      <c r="D2" s="2" t="s">
        <v>2</v>
      </c>
      <c r="E2" s="2" t="s">
        <v>24</v>
      </c>
    </row>
    <row r="3" spans="1:5">
      <c r="A3" s="3" t="s">
        <v>61</v>
      </c>
    </row>
    <row r="4" spans="1:5">
      <c r="A4" s="4" t="s">
        <v>88</v>
      </c>
      <c r="B4" s="7" t="n">
        <v>4</v>
      </c>
      <c r="C4" s="7" t="n">
        <v>2</v>
      </c>
      <c r="D4" s="7" t="n">
        <v>11</v>
      </c>
      <c r="E4" s="7" t="n">
        <v>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58</v>
      </c>
      <c r="C1" s="2" t="s">
        <v>60</v>
      </c>
      <c r="F1" s="2" t="s">
        <v>1</v>
      </c>
    </row>
    <row r="2" spans="1:8">
      <c r="C2" s="2" t="s">
        <v>2</v>
      </c>
      <c r="D2" s="2" t="s">
        <v>24</v>
      </c>
      <c r="F2" s="2" t="s">
        <v>2</v>
      </c>
      <c r="G2" s="2" t="s">
        <v>24</v>
      </c>
    </row>
    <row r="3" spans="1:8">
      <c r="A3" s="3" t="s">
        <v>459</v>
      </c>
    </row>
    <row r="4" spans="1:8">
      <c r="A4" s="4" t="s">
        <v>62</v>
      </c>
      <c r="C4" s="7" t="n">
        <v>101349</v>
      </c>
      <c r="D4" s="7" t="n">
        <v>72522</v>
      </c>
      <c r="F4" s="7" t="n">
        <v>281494</v>
      </c>
      <c r="G4" s="7" t="n">
        <v>208480</v>
      </c>
    </row>
    <row r="5" spans="1:8">
      <c r="A5" s="4" t="s">
        <v>68</v>
      </c>
      <c r="C5" s="5" t="n">
        <v>17829</v>
      </c>
      <c r="D5" s="5" t="n">
        <v>7389</v>
      </c>
      <c r="F5" s="5" t="n">
        <v>47748</v>
      </c>
      <c r="G5" s="5" t="n">
        <v>22135</v>
      </c>
    </row>
    <row r="6" spans="1:8">
      <c r="A6" s="4" t="s">
        <v>460</v>
      </c>
      <c r="B6" s="4" t="s">
        <v>461</v>
      </c>
      <c r="C6" s="5" t="n">
        <v>-5990</v>
      </c>
      <c r="D6" s="5" t="n">
        <v>-4764</v>
      </c>
      <c r="F6" s="5" t="n">
        <v>-17247</v>
      </c>
      <c r="G6" s="5" t="n">
        <v>-13986</v>
      </c>
    </row>
    <row r="7" spans="1:8">
      <c r="A7" s="4" t="s">
        <v>322</v>
      </c>
    </row>
    <row r="8" spans="1:8">
      <c r="A8" s="3" t="s">
        <v>459</v>
      </c>
    </row>
    <row r="9" spans="1:8">
      <c r="A9" s="4" t="s">
        <v>62</v>
      </c>
      <c r="C9" s="5" t="n">
        <v>25319</v>
      </c>
      <c r="D9" s="5" t="n">
        <v>25203</v>
      </c>
      <c r="F9" s="5" t="n">
        <v>94233</v>
      </c>
      <c r="G9" s="5" t="n">
        <v>79327</v>
      </c>
    </row>
    <row r="10" spans="1:8">
      <c r="A10" s="4" t="s">
        <v>68</v>
      </c>
      <c r="B10" s="4" t="s">
        <v>462</v>
      </c>
      <c r="C10" s="5" t="n">
        <v>5357</v>
      </c>
      <c r="D10" s="5" t="n">
        <v>6415</v>
      </c>
      <c r="F10" s="5" t="n">
        <v>25447</v>
      </c>
      <c r="G10" s="5" t="n">
        <v>20280</v>
      </c>
    </row>
    <row r="11" spans="1:8">
      <c r="A11" s="4" t="s">
        <v>313</v>
      </c>
    </row>
    <row r="12" spans="1:8">
      <c r="A12" s="3" t="s">
        <v>459</v>
      </c>
    </row>
    <row r="13" spans="1:8">
      <c r="A13" s="4" t="s">
        <v>62</v>
      </c>
      <c r="C13" s="5" t="n">
        <v>65108</v>
      </c>
      <c r="D13" s="5" t="n">
        <v>38551</v>
      </c>
      <c r="F13" s="5" t="n">
        <v>157691</v>
      </c>
      <c r="G13" s="5" t="n">
        <v>104307</v>
      </c>
    </row>
    <row r="14" spans="1:8">
      <c r="A14" s="4" t="s">
        <v>68</v>
      </c>
      <c r="B14" s="4" t="s">
        <v>462</v>
      </c>
      <c r="C14" s="5" t="n">
        <v>17115</v>
      </c>
      <c r="D14" s="5" t="n">
        <v>7129</v>
      </c>
      <c r="F14" s="5" t="n">
        <v>35386</v>
      </c>
      <c r="G14" s="5" t="n">
        <v>17666</v>
      </c>
    </row>
    <row r="15" spans="1:8">
      <c r="A15" s="4" t="s">
        <v>306</v>
      </c>
    </row>
    <row r="16" spans="1:8">
      <c r="A16" s="3" t="s">
        <v>459</v>
      </c>
    </row>
    <row r="17" spans="1:8">
      <c r="A17" s="4" t="s">
        <v>372</v>
      </c>
      <c r="D17" s="5" t="n">
        <v>2278</v>
      </c>
      <c r="G17" s="5" t="n">
        <v>2278</v>
      </c>
    </row>
    <row r="18" spans="1:8">
      <c r="A18" s="4" t="s">
        <v>62</v>
      </c>
      <c r="C18" s="5" t="n">
        <v>11103</v>
      </c>
      <c r="D18" s="5" t="n">
        <v>9003</v>
      </c>
      <c r="F18" s="5" t="n">
        <v>30078</v>
      </c>
      <c r="G18" s="5" t="n">
        <v>25313</v>
      </c>
    </row>
    <row r="19" spans="1:8">
      <c r="A19" s="4" t="s">
        <v>68</v>
      </c>
      <c r="B19" s="4" t="s">
        <v>462</v>
      </c>
      <c r="C19" s="5" t="n">
        <v>1359</v>
      </c>
      <c r="D19" s="5" t="n">
        <v>-1375</v>
      </c>
      <c r="E19" s="4" t="s">
        <v>463</v>
      </c>
      <c r="F19" s="5" t="n">
        <v>4165</v>
      </c>
      <c r="G19" s="5" t="n">
        <v>-1804</v>
      </c>
      <c r="H19" s="4" t="s">
        <v>463</v>
      </c>
    </row>
    <row r="20" spans="1:8">
      <c r="A20" s="4" t="s">
        <v>464</v>
      </c>
    </row>
    <row r="21" spans="1:8">
      <c r="A21" s="3" t="s">
        <v>459</v>
      </c>
    </row>
    <row r="22" spans="1:8">
      <c r="A22" s="4" t="s">
        <v>62</v>
      </c>
      <c r="B22" s="4" t="s">
        <v>465</v>
      </c>
      <c r="C22" s="5" t="n">
        <v>-181</v>
      </c>
      <c r="D22" s="5" t="n">
        <v>-235</v>
      </c>
      <c r="F22" s="5" t="n">
        <v>-508</v>
      </c>
      <c r="G22" s="5" t="n">
        <v>-467</v>
      </c>
    </row>
    <row r="23" spans="1:8">
      <c r="A23" s="4" t="s">
        <v>68</v>
      </c>
      <c r="B23" s="4" t="s">
        <v>465</v>
      </c>
      <c r="C23" s="5" t="n">
        <v>-12</v>
      </c>
      <c r="D23" s="5" t="n">
        <v>-16</v>
      </c>
      <c r="F23" s="5" t="n">
        <v>-3</v>
      </c>
      <c r="G23" s="5" t="n">
        <v>-21</v>
      </c>
    </row>
    <row r="24" spans="1:8">
      <c r="A24" s="4" t="s">
        <v>466</v>
      </c>
    </row>
    <row r="25" spans="1:8">
      <c r="A25" s="3" t="s">
        <v>459</v>
      </c>
    </row>
    <row r="26" spans="1:8">
      <c r="A26" s="4" t="s">
        <v>68</v>
      </c>
      <c r="C26" s="7" t="n">
        <v>23819</v>
      </c>
      <c r="D26" s="7" t="n">
        <v>12153</v>
      </c>
      <c r="F26" s="7" t="n">
        <v>64995</v>
      </c>
      <c r="G26" s="7" t="n">
        <v>36121</v>
      </c>
    </row>
    <row r="27" spans="1:8"/>
    <row r="28" spans="1:8">
      <c r="A28" s="4" t="s">
        <v>461</v>
      </c>
      <c r="B28" s="4" t="s">
        <v>467</v>
      </c>
    </row>
    <row r="29" spans="1:8">
      <c r="A29" s="4" t="s">
        <v>462</v>
      </c>
      <c r="B29" s="4" t="s">
        <v>468</v>
      </c>
    </row>
    <row r="30" spans="1:8">
      <c r="A30" s="4" t="s">
        <v>463</v>
      </c>
      <c r="B30" s="4" t="s">
        <v>469</v>
      </c>
    </row>
    <row r="31" spans="1:8">
      <c r="A31" s="4" t="s">
        <v>465</v>
      </c>
      <c r="B31" s="4" t="s">
        <v>470</v>
      </c>
    </row>
  </sheetData>
  <mergeCells count="10">
    <mergeCell ref="A1:B2"/>
    <mergeCell ref="C1:E1"/>
    <mergeCell ref="F1:H1"/>
    <mergeCell ref="D2:E2"/>
    <mergeCell ref="G2:H2"/>
    <mergeCell ref="A27:G27"/>
    <mergeCell ref="B28:G28"/>
    <mergeCell ref="B29:G29"/>
    <mergeCell ref="B30:G30"/>
    <mergeCell ref="B31:G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r="1" spans="1:9">
      <c r="A1" s="1" t="s">
        <v>89</v>
      </c>
      <c r="B1" s="2" t="s">
        <v>90</v>
      </c>
      <c r="C1" s="2" t="s">
        <v>91</v>
      </c>
      <c r="D1" s="2" t="s">
        <v>92</v>
      </c>
      <c r="E1" s="2" t="s">
        <v>93</v>
      </c>
      <c r="F1" s="2" t="s">
        <v>94</v>
      </c>
      <c r="G1" s="2" t="s">
        <v>95</v>
      </c>
      <c r="H1" s="2" t="s">
        <v>96</v>
      </c>
      <c r="I1" s="2" t="s">
        <v>97</v>
      </c>
    </row>
    <row r="2" spans="1:9">
      <c r="A2" s="4" t="s">
        <v>98</v>
      </c>
      <c r="B2" s="7" t="n">
        <v>264229</v>
      </c>
      <c r="C2" s="7" t="n">
        <v>67006</v>
      </c>
      <c r="D2" s="7" t="n">
        <v>53907</v>
      </c>
      <c r="E2" s="7" t="n">
        <v>-82700</v>
      </c>
      <c r="F2" s="7" t="n">
        <v>229443</v>
      </c>
      <c r="G2" s="7" t="n">
        <v>-3501</v>
      </c>
      <c r="H2" s="7" t="n">
        <v>264155</v>
      </c>
      <c r="I2" s="7" t="n">
        <v>74</v>
      </c>
    </row>
    <row r="3" spans="1:9">
      <c r="A3" s="4" t="s">
        <v>99</v>
      </c>
      <c r="E3" s="5" t="n">
        <v>30500000</v>
      </c>
    </row>
    <row r="4" spans="1:9">
      <c r="A4" s="3" t="s">
        <v>100</v>
      </c>
    </row>
    <row r="5" spans="1:9">
      <c r="A5" s="4" t="s">
        <v>72</v>
      </c>
      <c r="B5" s="5" t="n">
        <v>15754</v>
      </c>
      <c r="F5" s="5" t="n">
        <v>15753</v>
      </c>
      <c r="H5" s="5" t="n">
        <v>15753</v>
      </c>
      <c r="I5" s="5" t="n">
        <v>1</v>
      </c>
    </row>
    <row r="6" spans="1:9">
      <c r="A6" s="3" t="s">
        <v>80</v>
      </c>
    </row>
    <row r="7" spans="1:9">
      <c r="A7" s="4" t="s">
        <v>101</v>
      </c>
      <c r="B7" s="5" t="n">
        <v>146</v>
      </c>
      <c r="G7" s="5" t="n">
        <v>146</v>
      </c>
      <c r="H7" s="5" t="n">
        <v>146</v>
      </c>
    </row>
    <row r="8" spans="1:9">
      <c r="A8" s="4" t="s">
        <v>102</v>
      </c>
      <c r="B8" s="5" t="n">
        <v>-6</v>
      </c>
      <c r="G8" s="5" t="n">
        <v>-6</v>
      </c>
      <c r="H8" s="5" t="n">
        <v>-6</v>
      </c>
    </row>
    <row r="9" spans="1:9">
      <c r="A9" s="4" t="s">
        <v>103</v>
      </c>
      <c r="B9" s="5" t="n">
        <v>-14078</v>
      </c>
      <c r="D9" s="5" t="n">
        <v>161</v>
      </c>
      <c r="F9" s="5" t="n">
        <v>-14239</v>
      </c>
      <c r="H9" s="5" t="n">
        <v>-14078</v>
      </c>
    </row>
    <row r="10" spans="1:9">
      <c r="A10" s="4" t="s">
        <v>104</v>
      </c>
      <c r="B10" s="5" t="n">
        <v>70</v>
      </c>
      <c r="C10" s="5" t="n">
        <v>0</v>
      </c>
      <c r="D10" s="5" t="n">
        <v>0</v>
      </c>
      <c r="F10" s="5" t="n">
        <v>0</v>
      </c>
      <c r="H10" s="5" t="n">
        <v>0</v>
      </c>
      <c r="I10" s="5" t="n">
        <v>70</v>
      </c>
    </row>
    <row r="11" spans="1:9">
      <c r="A11" s="4" t="s">
        <v>105</v>
      </c>
      <c r="B11" s="5" t="n">
        <v>-256</v>
      </c>
      <c r="C11" s="5" t="n">
        <v>35</v>
      </c>
      <c r="D11" s="5" t="n">
        <v>-291</v>
      </c>
      <c r="H11" s="5" t="n">
        <v>-256</v>
      </c>
    </row>
    <row r="12" spans="1:9">
      <c r="A12" s="4" t="s">
        <v>106</v>
      </c>
      <c r="B12" s="7" t="n">
        <v>0</v>
      </c>
      <c r="C12" s="5" t="n">
        <v>19</v>
      </c>
      <c r="D12" s="5" t="n">
        <v>-19</v>
      </c>
      <c r="H12" s="5" t="n">
        <v>0</v>
      </c>
    </row>
    <row r="13" spans="1:9">
      <c r="A13" s="4" t="s">
        <v>107</v>
      </c>
      <c r="B13" s="5" t="n">
        <v>484252</v>
      </c>
      <c r="E13" s="5" t="n">
        <v>484000</v>
      </c>
    </row>
    <row r="14" spans="1:9">
      <c r="A14" s="4" t="s">
        <v>108</v>
      </c>
      <c r="B14" s="7" t="n">
        <v>-7702</v>
      </c>
      <c r="E14" s="7" t="n">
        <v>-7702</v>
      </c>
      <c r="H14" s="5" t="n">
        <v>-7702</v>
      </c>
    </row>
    <row r="15" spans="1:9">
      <c r="A15" s="4" t="s">
        <v>109</v>
      </c>
      <c r="B15" s="5" t="n">
        <v>2291</v>
      </c>
      <c r="C15" s="5" t="n">
        <v>0</v>
      </c>
      <c r="D15" s="5" t="n">
        <v>2291</v>
      </c>
      <c r="H15" s="5" t="n">
        <v>2291</v>
      </c>
    </row>
    <row r="16" spans="1:9">
      <c r="A16" s="4" t="s">
        <v>110</v>
      </c>
      <c r="B16" s="5" t="n">
        <v>-346</v>
      </c>
      <c r="D16" s="5" t="n">
        <v>-346</v>
      </c>
      <c r="H16" s="5" t="n">
        <v>-346</v>
      </c>
    </row>
    <row r="17" spans="1:9">
      <c r="A17" s="4" t="s">
        <v>111</v>
      </c>
      <c r="B17" s="7" t="n">
        <v>259962</v>
      </c>
      <c r="C17" s="5" t="n">
        <v>67060</v>
      </c>
      <c r="D17" s="5" t="n">
        <v>55703</v>
      </c>
      <c r="E17" s="7" t="n">
        <v>-90402</v>
      </c>
      <c r="F17" s="5" t="n">
        <v>230957</v>
      </c>
      <c r="G17" s="5" t="n">
        <v>-3361</v>
      </c>
      <c r="H17" s="5" t="n">
        <v>259957</v>
      </c>
      <c r="I17" s="5" t="n">
        <v>5</v>
      </c>
    </row>
    <row r="18" spans="1:9">
      <c r="A18" s="4" t="s">
        <v>112</v>
      </c>
      <c r="B18" s="5" t="n">
        <v>30984000</v>
      </c>
      <c r="E18" s="5" t="n">
        <v>30984000</v>
      </c>
    </row>
    <row r="19" spans="1:9">
      <c r="A19" s="4" t="s">
        <v>113</v>
      </c>
      <c r="B19" s="7" t="n">
        <v>259431</v>
      </c>
      <c r="C19" s="5" t="n">
        <v>67060</v>
      </c>
      <c r="D19" s="5" t="n">
        <v>55795</v>
      </c>
      <c r="E19" s="7" t="n">
        <v>-90402</v>
      </c>
      <c r="F19" s="5" t="n">
        <v>230649</v>
      </c>
      <c r="G19" s="5" t="n">
        <v>-3676</v>
      </c>
      <c r="H19" s="5" t="n">
        <v>259426</v>
      </c>
      <c r="I19" s="5" t="n">
        <v>5</v>
      </c>
    </row>
    <row r="20" spans="1:9">
      <c r="A20" s="4" t="s">
        <v>114</v>
      </c>
      <c r="B20" s="5" t="n">
        <v>30984000</v>
      </c>
      <c r="E20" s="5" t="n">
        <v>30984000</v>
      </c>
    </row>
    <row r="21" spans="1:9">
      <c r="A21" s="3" t="s">
        <v>100</v>
      </c>
    </row>
    <row r="22" spans="1:9">
      <c r="A22" s="4" t="s">
        <v>72</v>
      </c>
      <c r="B22" s="7" t="n">
        <v>32579</v>
      </c>
      <c r="F22" s="5" t="n">
        <v>32581</v>
      </c>
      <c r="H22" s="5" t="n">
        <v>32581</v>
      </c>
      <c r="I22" s="5" t="n">
        <v>-2</v>
      </c>
    </row>
    <row r="23" spans="1:9">
      <c r="A23" s="3" t="s">
        <v>80</v>
      </c>
    </row>
    <row r="24" spans="1:9">
      <c r="A24" s="4" t="s">
        <v>101</v>
      </c>
      <c r="B24" s="5" t="n">
        <v>637</v>
      </c>
      <c r="G24" s="5" t="n">
        <v>637</v>
      </c>
      <c r="H24" s="5" t="n">
        <v>637</v>
      </c>
    </row>
    <row r="25" spans="1:9">
      <c r="A25" s="4" t="s">
        <v>102</v>
      </c>
      <c r="B25" s="5" t="n">
        <v>-19</v>
      </c>
      <c r="G25" s="5" t="n">
        <v>-19</v>
      </c>
      <c r="H25" s="5" t="n">
        <v>-19</v>
      </c>
    </row>
    <row r="26" spans="1:9">
      <c r="A26" s="4" t="s">
        <v>103</v>
      </c>
      <c r="B26" s="5" t="n">
        <v>-14032</v>
      </c>
      <c r="D26" s="5" t="n">
        <v>164</v>
      </c>
      <c r="F26" s="5" t="n">
        <v>-14196</v>
      </c>
      <c r="H26" s="5" t="n">
        <v>-14032</v>
      </c>
    </row>
    <row r="27" spans="1:9">
      <c r="A27" s="4" t="s">
        <v>115</v>
      </c>
      <c r="B27" s="5" t="n">
        <v>-157</v>
      </c>
      <c r="C27" s="5" t="n">
        <v>13</v>
      </c>
      <c r="D27" s="5" t="n">
        <v>-170</v>
      </c>
      <c r="H27" s="5" t="n">
        <v>-157</v>
      </c>
    </row>
    <row r="28" spans="1:9">
      <c r="A28" s="4" t="s">
        <v>105</v>
      </c>
      <c r="B28" s="5" t="n">
        <v>-151</v>
      </c>
      <c r="C28" s="5" t="n">
        <v>11</v>
      </c>
      <c r="D28" s="5" t="n">
        <v>-162</v>
      </c>
      <c r="H28" s="5" t="n">
        <v>-151</v>
      </c>
    </row>
    <row r="29" spans="1:9">
      <c r="A29" s="4" t="s">
        <v>106</v>
      </c>
      <c r="B29" s="7" t="n">
        <v>0</v>
      </c>
      <c r="C29" s="5" t="n">
        <v>4</v>
      </c>
      <c r="D29" s="5" t="n">
        <v>-4</v>
      </c>
      <c r="H29" s="5" t="n">
        <v>0</v>
      </c>
    </row>
    <row r="30" spans="1:9">
      <c r="A30" s="4" t="s">
        <v>107</v>
      </c>
      <c r="B30" s="5" t="n">
        <v>348286</v>
      </c>
      <c r="E30" s="5" t="n">
        <v>348000</v>
      </c>
    </row>
    <row r="31" spans="1:9">
      <c r="A31" s="4" t="s">
        <v>108</v>
      </c>
      <c r="B31" s="7" t="n">
        <v>-10000</v>
      </c>
      <c r="E31" s="7" t="n">
        <v>-10000</v>
      </c>
      <c r="H31" s="5" t="n">
        <v>-10000</v>
      </c>
    </row>
    <row r="32" spans="1:9">
      <c r="A32" s="4" t="s">
        <v>109</v>
      </c>
      <c r="B32" s="5" t="n">
        <v>2861</v>
      </c>
      <c r="C32" s="5" t="n">
        <v>0</v>
      </c>
      <c r="D32" s="5" t="n">
        <v>2861</v>
      </c>
      <c r="H32" s="5" t="n">
        <v>2861</v>
      </c>
    </row>
    <row r="33" spans="1:9">
      <c r="A33" s="4" t="s">
        <v>116</v>
      </c>
      <c r="B33" s="7" t="n">
        <v>271149</v>
      </c>
      <c r="C33" s="7" t="n">
        <v>67088</v>
      </c>
      <c r="D33" s="7" t="n">
        <v>58484</v>
      </c>
      <c r="E33" s="7" t="n">
        <v>-100402</v>
      </c>
      <c r="F33" s="7" t="n">
        <v>249034</v>
      </c>
      <c r="G33" s="7" t="n">
        <v>-3058</v>
      </c>
      <c r="H33" s="7" t="n">
        <v>271146</v>
      </c>
      <c r="I33" s="7" t="n">
        <v>3</v>
      </c>
    </row>
    <row r="34" spans="1:9">
      <c r="A34" s="4" t="s">
        <v>117</v>
      </c>
      <c r="B34" s="5" t="n">
        <v>31332000</v>
      </c>
      <c r="E34" s="5" t="n">
        <v>313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4</v>
      </c>
    </row>
    <row r="3" spans="1:3">
      <c r="A3" s="3" t="s">
        <v>119</v>
      </c>
    </row>
    <row r="4" spans="1:3">
      <c r="A4" s="4" t="s">
        <v>120</v>
      </c>
      <c r="B4" s="10" t="n">
        <v>0.39</v>
      </c>
      <c r="C4" s="10" t="n">
        <v>0.39</v>
      </c>
    </row>
    <row r="5" spans="1:3">
      <c r="A5" s="4" t="s">
        <v>121</v>
      </c>
      <c r="B5" s="7" t="n">
        <v>11</v>
      </c>
      <c r="C5"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4</v>
      </c>
    </row>
    <row r="3" spans="1:3">
      <c r="A3" s="3" t="s">
        <v>123</v>
      </c>
    </row>
    <row r="4" spans="1:3">
      <c r="A4" s="4" t="s">
        <v>72</v>
      </c>
      <c r="B4" s="7" t="n">
        <v>32579</v>
      </c>
      <c r="C4" s="7" t="n">
        <v>15754</v>
      </c>
    </row>
    <row r="5" spans="1:3">
      <c r="A5" s="3" t="s">
        <v>124</v>
      </c>
    </row>
    <row r="6" spans="1:3">
      <c r="A6" s="4" t="s">
        <v>125</v>
      </c>
      <c r="B6" s="5" t="n">
        <v>10985</v>
      </c>
      <c r="C6" s="5" t="n">
        <v>11526</v>
      </c>
    </row>
    <row r="7" spans="1:3">
      <c r="A7" s="4" t="s">
        <v>126</v>
      </c>
      <c r="B7" s="5" t="n">
        <v>198</v>
      </c>
      <c r="C7" s="5" t="n">
        <v>-41</v>
      </c>
    </row>
    <row r="8" spans="1:3">
      <c r="A8" s="4" t="s">
        <v>67</v>
      </c>
      <c r="B8" s="5" t="n">
        <v>259</v>
      </c>
      <c r="C8" s="5" t="n">
        <v>87</v>
      </c>
    </row>
    <row r="9" spans="1:3">
      <c r="A9" s="4" t="s">
        <v>127</v>
      </c>
      <c r="B9" s="5" t="n">
        <v>247</v>
      </c>
      <c r="C9" s="5" t="n">
        <v>223</v>
      </c>
    </row>
    <row r="10" spans="1:3">
      <c r="A10" s="4" t="s">
        <v>128</v>
      </c>
      <c r="B10" s="5" t="n">
        <v>-1035</v>
      </c>
      <c r="C10" s="5" t="n">
        <v>-290</v>
      </c>
    </row>
    <row r="11" spans="1:3">
      <c r="A11" s="4" t="s">
        <v>129</v>
      </c>
      <c r="B11" s="5" t="n">
        <v>2861</v>
      </c>
      <c r="C11" s="5" t="n">
        <v>2291</v>
      </c>
    </row>
    <row r="12" spans="1:3">
      <c r="A12" s="4" t="s">
        <v>130</v>
      </c>
      <c r="B12" s="5" t="n">
        <v>868</v>
      </c>
      <c r="C12" s="5" t="n">
        <v>8</v>
      </c>
    </row>
    <row r="13" spans="1:3">
      <c r="A13" s="3" t="s">
        <v>131</v>
      </c>
    </row>
    <row r="14" spans="1:3">
      <c r="A14" s="4" t="s">
        <v>132</v>
      </c>
      <c r="B14" s="5" t="n">
        <v>-8160</v>
      </c>
      <c r="C14" s="5" t="n">
        <v>-1620</v>
      </c>
    </row>
    <row r="15" spans="1:3">
      <c r="A15" s="4" t="s">
        <v>28</v>
      </c>
      <c r="B15" s="5" t="n">
        <v>-9213</v>
      </c>
      <c r="C15" s="5" t="n">
        <v>3048</v>
      </c>
    </row>
    <row r="16" spans="1:3">
      <c r="A16" s="4" t="s">
        <v>34</v>
      </c>
      <c r="B16" s="5" t="n">
        <v>-897</v>
      </c>
      <c r="C16" s="5" t="n">
        <v>-135</v>
      </c>
    </row>
    <row r="17" spans="1:3">
      <c r="A17" s="4" t="s">
        <v>133</v>
      </c>
      <c r="B17" s="5" t="n">
        <v>2142</v>
      </c>
      <c r="C17" s="5" t="n">
        <v>7834</v>
      </c>
    </row>
    <row r="18" spans="1:3">
      <c r="A18" s="4" t="s">
        <v>134</v>
      </c>
      <c r="B18" s="5" t="n">
        <v>30834</v>
      </c>
      <c r="C18" s="5" t="n">
        <v>38685</v>
      </c>
    </row>
    <row r="19" spans="1:3">
      <c r="A19" s="3" t="s">
        <v>135</v>
      </c>
    </row>
    <row r="20" spans="1:3">
      <c r="A20" s="4" t="s">
        <v>136</v>
      </c>
      <c r="B20" s="5" t="n">
        <v>-7003</v>
      </c>
      <c r="C20" s="5" t="n">
        <v>-3901</v>
      </c>
    </row>
    <row r="21" spans="1:3">
      <c r="A21" s="4" t="s">
        <v>137</v>
      </c>
      <c r="B21" s="5" t="n">
        <v>-12700</v>
      </c>
      <c r="C21" s="5" t="n">
        <v>0</v>
      </c>
    </row>
    <row r="22" spans="1:3">
      <c r="A22" s="4" t="s">
        <v>138</v>
      </c>
      <c r="B22" s="5" t="n">
        <v>250</v>
      </c>
      <c r="C22" s="5" t="n">
        <v>250</v>
      </c>
    </row>
    <row r="23" spans="1:3">
      <c r="A23" s="4" t="s">
        <v>139</v>
      </c>
      <c r="B23" s="5" t="n">
        <v>-255</v>
      </c>
      <c r="C23" s="5" t="n">
        <v>-750</v>
      </c>
    </row>
    <row r="24" spans="1:3">
      <c r="A24" s="4" t="s">
        <v>140</v>
      </c>
      <c r="B24" s="5" t="n">
        <v>-333</v>
      </c>
      <c r="C24" s="5" t="n">
        <v>1145</v>
      </c>
    </row>
    <row r="25" spans="1:3">
      <c r="A25" s="4" t="s">
        <v>141</v>
      </c>
      <c r="B25" s="5" t="n">
        <v>-36</v>
      </c>
      <c r="C25" s="5" t="n">
        <v>-498</v>
      </c>
    </row>
    <row r="26" spans="1:3">
      <c r="A26" s="4" t="s">
        <v>142</v>
      </c>
      <c r="B26" s="5" t="n">
        <v>-20077</v>
      </c>
      <c r="C26" s="5" t="n">
        <v>-3754</v>
      </c>
    </row>
    <row r="27" spans="1:3">
      <c r="A27" s="3" t="s">
        <v>143</v>
      </c>
    </row>
    <row r="28" spans="1:3">
      <c r="A28" s="4" t="s">
        <v>144</v>
      </c>
      <c r="B28" s="5" t="n">
        <v>-14032</v>
      </c>
      <c r="C28" s="5" t="n">
        <v>-14148</v>
      </c>
    </row>
    <row r="29" spans="1:3">
      <c r="A29" s="4" t="s">
        <v>145</v>
      </c>
      <c r="B29" s="5" t="n">
        <v>-10000</v>
      </c>
      <c r="C29" s="5" t="n">
        <v>-7702</v>
      </c>
    </row>
    <row r="30" spans="1:3">
      <c r="A30" s="4" t="s">
        <v>146</v>
      </c>
      <c r="B30" s="5" t="n">
        <v>-364</v>
      </c>
      <c r="C30" s="5" t="n">
        <v>-318</v>
      </c>
    </row>
    <row r="31" spans="1:3">
      <c r="A31" s="4" t="s">
        <v>147</v>
      </c>
      <c r="B31" s="5" t="n">
        <v>-151</v>
      </c>
      <c r="C31" s="5" t="n">
        <v>-256</v>
      </c>
    </row>
    <row r="32" spans="1:3">
      <c r="A32" s="4" t="s">
        <v>148</v>
      </c>
      <c r="B32" s="5" t="n">
        <v>-157</v>
      </c>
      <c r="C32" s="5" t="n">
        <v>0</v>
      </c>
    </row>
    <row r="33" spans="1:3">
      <c r="A33" s="4" t="s">
        <v>149</v>
      </c>
      <c r="B33" s="5" t="n">
        <v>-24704</v>
      </c>
      <c r="C33" s="5" t="n">
        <v>-22424</v>
      </c>
    </row>
    <row r="34" spans="1:3">
      <c r="A34" s="4" t="s">
        <v>150</v>
      </c>
      <c r="B34" s="5" t="n">
        <v>172</v>
      </c>
      <c r="C34" s="5" t="n">
        <v>24</v>
      </c>
    </row>
    <row r="35" spans="1:3">
      <c r="A35" s="4" t="s">
        <v>151</v>
      </c>
      <c r="B35" s="5" t="n">
        <v>-13775</v>
      </c>
      <c r="C35" s="5" t="n">
        <v>12531</v>
      </c>
    </row>
    <row r="36" spans="1:3">
      <c r="A36" s="4" t="s">
        <v>152</v>
      </c>
      <c r="B36" s="5" t="n">
        <v>50648</v>
      </c>
      <c r="C36" s="5" t="n">
        <v>33782</v>
      </c>
    </row>
    <row r="37" spans="1:3">
      <c r="A37" s="4" t="s">
        <v>153</v>
      </c>
      <c r="B37" s="7" t="n">
        <v>36873</v>
      </c>
      <c r="C37" s="7" t="n">
        <v>463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11:20Z</dcterms:created>
  <dcterms:modified xmlns:dcterms="http://purl.org/dc/terms/" xmlns:xsi="http://www.w3.org/2001/XMLSchema-instance" xsi:type="dcterms:W3CDTF">2017-11-21T17:11:20Z</dcterms:modified>
</cp:coreProperties>
</file>